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Redeemable Noncontrolling Inter"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structuring"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Agreements (Table" sheetId="23" state="visible" r:id="rId23"/>
    <sheet xmlns:r="http://schemas.openxmlformats.org/officeDocument/2006/relationships" name="Share-Based Compensation (Table" sheetId="24" state="visible" r:id="rId24"/>
    <sheet xmlns:r="http://schemas.openxmlformats.org/officeDocument/2006/relationships" name="Notes Payable (Tables)" sheetId="25" state="visible" r:id="rId25"/>
    <sheet xmlns:r="http://schemas.openxmlformats.org/officeDocument/2006/relationships" name="Leases (Tables)" sheetId="26" state="visible" r:id="rId26"/>
    <sheet xmlns:r="http://schemas.openxmlformats.org/officeDocument/2006/relationships" name="Redeemable Noncontrolling Int_2" sheetId="27" state="visible" r:id="rId27"/>
    <sheet xmlns:r="http://schemas.openxmlformats.org/officeDocument/2006/relationships" name="Related-Party Transactions (Tab" sheetId="28" state="visible" r:id="rId28"/>
    <sheet xmlns:r="http://schemas.openxmlformats.org/officeDocument/2006/relationships" name="Net Loss per Share (Tables)" sheetId="29" state="visible" r:id="rId29"/>
    <sheet xmlns:r="http://schemas.openxmlformats.org/officeDocument/2006/relationships" name="Fair Value of Financial Instr_2" sheetId="30" state="visible" r:id="rId30"/>
    <sheet xmlns:r="http://schemas.openxmlformats.org/officeDocument/2006/relationships" name="Description of Business, Ba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ollaboration Agreements - Addi" sheetId="34" state="visible" r:id="rId34"/>
    <sheet xmlns:r="http://schemas.openxmlformats.org/officeDocument/2006/relationships" name="Collaboration Agreements - Summ" sheetId="35" state="visible" r:id="rId35"/>
    <sheet xmlns:r="http://schemas.openxmlformats.org/officeDocument/2006/relationships" name="Share-Based Compensation - Addi" sheetId="36" state="visible" r:id="rId36"/>
    <sheet xmlns:r="http://schemas.openxmlformats.org/officeDocument/2006/relationships" name="Share-Based Compensation - Assu"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Notes Payable - Schedule of Not" sheetId="41" state="visible" r:id="rId41"/>
    <sheet xmlns:r="http://schemas.openxmlformats.org/officeDocument/2006/relationships" name="Notes Payable - Additional Info"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chedule of Future Und" sheetId="45" state="visible" r:id="rId45"/>
    <sheet xmlns:r="http://schemas.openxmlformats.org/officeDocument/2006/relationships" name="Redeemable Noncontrolling Int_3" sheetId="46" state="visible" r:id="rId46"/>
    <sheet xmlns:r="http://schemas.openxmlformats.org/officeDocument/2006/relationships" name="Redeemable Noncontrolling Int_4" sheetId="47" state="visible" r:id="rId47"/>
    <sheet xmlns:r="http://schemas.openxmlformats.org/officeDocument/2006/relationships" name="Related-Party Transactions - Ad" sheetId="48" state="visible" r:id="rId48"/>
    <sheet xmlns:r="http://schemas.openxmlformats.org/officeDocument/2006/relationships" name="Related-Party Transactions - Su" sheetId="49" state="visible" r:id="rId49"/>
    <sheet xmlns:r="http://schemas.openxmlformats.org/officeDocument/2006/relationships" name="Related-Party Transactions - As" sheetId="50" state="visible" r:id="rId50"/>
    <sheet xmlns:r="http://schemas.openxmlformats.org/officeDocument/2006/relationships" name="Income Taxes - Additional Infor" sheetId="51" state="visible" r:id="rId51"/>
    <sheet xmlns:r="http://schemas.openxmlformats.org/officeDocument/2006/relationships" name="Net Loss per Share - Reconcilia" sheetId="52" state="visible" r:id="rId52"/>
    <sheet xmlns:r="http://schemas.openxmlformats.org/officeDocument/2006/relationships" name="Net Loss per Share - Schedule o" sheetId="53" state="visible" r:id="rId53"/>
    <sheet xmlns:r="http://schemas.openxmlformats.org/officeDocument/2006/relationships" name="Restructuring - Additional Info"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9</t>
  </si>
  <si>
    <t>Oct. 30,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VTVT</t>
  </si>
  <si>
    <t>Entity Registrant Name</t>
  </si>
  <si>
    <t>vTv Therapeutics Inc.</t>
  </si>
  <si>
    <t>Entity Central Index Key</t>
  </si>
  <si>
    <t>0001641489</t>
  </si>
  <si>
    <t>Current Fiscal Year End Date</t>
  </si>
  <si>
    <t>--12-31</t>
  </si>
  <si>
    <t>Entity Filer Category</t>
  </si>
  <si>
    <t>Non-accelerated Filer</t>
  </si>
  <si>
    <t>Entity File Number</t>
  </si>
  <si>
    <t>001-37524</t>
  </si>
  <si>
    <t>Entity Incorporation, State or Country Code</t>
  </si>
  <si>
    <t>DE</t>
  </si>
  <si>
    <t>Entity Tax Identification Number</t>
  </si>
  <si>
    <t>47-3916571</t>
  </si>
  <si>
    <t>Entity Address, Address Line One</t>
  </si>
  <si>
    <t>4170 Mendenhall Oaks Pkwy</t>
  </si>
  <si>
    <t>Entity Current Reporting Status</t>
  </si>
  <si>
    <t>Yes</t>
  </si>
  <si>
    <t>Entity Interactive Data Current</t>
  </si>
  <si>
    <t>Entity Shell Company</t>
  </si>
  <si>
    <t>Entity Address, Postal Zip Code</t>
  </si>
  <si>
    <t>27265</t>
  </si>
  <si>
    <t>Entity Address, City or Town</t>
  </si>
  <si>
    <t>High Point</t>
  </si>
  <si>
    <t>Entity Address, State or Province</t>
  </si>
  <si>
    <t>NC</t>
  </si>
  <si>
    <t>Entity Small Business</t>
  </si>
  <si>
    <t>true</t>
  </si>
  <si>
    <t>Entity Emerging Growth Company</t>
  </si>
  <si>
    <t>Entity Ex Transition Period</t>
  </si>
  <si>
    <t>Title of 12(b) Security</t>
  </si>
  <si>
    <t>Class A common stock, par value $0.01 per share</t>
  </si>
  <si>
    <t>Security Exchange Name</t>
  </si>
  <si>
    <t>NASDAQ</t>
  </si>
  <si>
    <t>City Area Code</t>
  </si>
  <si>
    <t>336</t>
  </si>
  <si>
    <t>Local Phone Number</t>
  </si>
  <si>
    <t>841-0300</t>
  </si>
  <si>
    <t>Document Quarterly Report</t>
  </si>
  <si>
    <t>Document Transition Report</t>
  </si>
  <si>
    <t>Class A Common Stock [Member]</t>
  </si>
  <si>
    <t>Entity Common Stock, Shares Outstanding</t>
  </si>
  <si>
    <t>Class B Common Stock [Member]</t>
  </si>
  <si>
    <t>Condensed Consolidated Balance Sheets - USD ($) $ in Thousands</t>
  </si>
  <si>
    <t>Dec. 31, 2018</t>
  </si>
  <si>
    <t>Current assets:</t>
  </si>
  <si>
    <t>Cash and cash equivalents</t>
  </si>
  <si>
    <t>Accounts receivable, net</t>
  </si>
  <si>
    <t>Prepaid expenses and other current assets</t>
  </si>
  <si>
    <t>Current deposits</t>
  </si>
  <si>
    <t>Total current assets</t>
  </si>
  <si>
    <t>Restricted cash and cash equivalents, long-term</t>
  </si>
  <si>
    <t>Property and equipment, net</t>
  </si>
  <si>
    <t>Operating lease right-of-use assets</t>
  </si>
  <si>
    <t>Long-term investments</t>
  </si>
  <si>
    <t>Long-term deposits</t>
  </si>
  <si>
    <t>Total assets</t>
  </si>
  <si>
    <t>Current liabilities:</t>
  </si>
  <si>
    <t>Accounts payable and accrued expenses</t>
  </si>
  <si>
    <t>Operating lease liabilities</t>
  </si>
  <si>
    <t>Current portion of deferred revenue</t>
  </si>
  <si>
    <t>Current portion of notes payable</t>
  </si>
  <si>
    <t>Total current liabilities</t>
  </si>
  <si>
    <t>Notes payable, net of current portion</t>
  </si>
  <si>
    <t>Deferred revenue, net of current portion</t>
  </si>
  <si>
    <t>Warrant liability, related party</t>
  </si>
  <si>
    <t>Other liabilities</t>
  </si>
  <si>
    <t>Total liabilities</t>
  </si>
  <si>
    <t>Commitments and contingencies</t>
  </si>
  <si>
    <t xml:space="preserve"> </t>
  </si>
  <si>
    <t>Redeemable noncontrolling interest</t>
  </si>
  <si>
    <t>Stockholders’ deficit:</t>
  </si>
  <si>
    <t>Additional paid-in capital</t>
  </si>
  <si>
    <t>Accumulated deficit</t>
  </si>
  <si>
    <t>Total stockholders’ deficit attributable to vTv Therapeutics Inc.</t>
  </si>
  <si>
    <t>Total liabilities, redeemable noncontrolling interest and stockholders’ deficit</t>
  </si>
  <si>
    <t>Common stock value</t>
  </si>
  <si>
    <t>Condensed Consolidated Balance Sheets (Parenthetical) - $ / shares</t>
  </si>
  <si>
    <t>Common stock par value</t>
  </si>
  <si>
    <t>Common stock, shares authorized</t>
  </si>
  <si>
    <t>Common stock, shares outstanding</t>
  </si>
  <si>
    <t>Condensed Consolidated Statements of Operations - (Unaudited) - USD ($) $ in Thousands</t>
  </si>
  <si>
    <t>3 Months Ended</t>
  </si>
  <si>
    <t>Sep. 30, 2018</t>
  </si>
  <si>
    <t>Revenue</t>
  </si>
  <si>
    <t>Operating expenses:</t>
  </si>
  <si>
    <t>Research and development</t>
  </si>
  <si>
    <t>General and administrative</t>
  </si>
  <si>
    <t>Total operating expenses</t>
  </si>
  <si>
    <t>Operating loss</t>
  </si>
  <si>
    <t>Other income</t>
  </si>
  <si>
    <t>Other (expense) income – related party</t>
  </si>
  <si>
    <t>Interest income</t>
  </si>
  <si>
    <t>Interest expense</t>
  </si>
  <si>
    <t>Loss before income taxes and noncontrolling interest</t>
  </si>
  <si>
    <t>Income tax provision</t>
  </si>
  <si>
    <t>Net loss before noncontrolling interest</t>
  </si>
  <si>
    <t>Less: net loss attributable to noncontrolling interest</t>
  </si>
  <si>
    <t>Net loss attributable to vTv Therapeutics Inc.</t>
  </si>
  <si>
    <t>Net loss attributable to vTv Therapeutics Inc. common shareholders</t>
  </si>
  <si>
    <t>Net loss per share of vTv Therapeutics Inc. Class A Common Stock, basic and diluted</t>
  </si>
  <si>
    <t>Weighted-average number of vTv Therapeutics Inc. Class A Common Stock, basic and diluted</t>
  </si>
  <si>
    <t>Condensed Consolidated Statement of Changes in Redeemable Noncontrolling Interest and Stockholders' Deficit - (Unaudited) - USD ($) $ in Thousands</t>
  </si>
  <si>
    <t>Total</t>
  </si>
  <si>
    <t>Redeemable Noncontrolling Interest [Member]</t>
  </si>
  <si>
    <t>Additional Paid-in Capital [Member]</t>
  </si>
  <si>
    <t>Accumulated Deficit [Member]</t>
  </si>
  <si>
    <t>Beginning balance at Dec. 31, 2017</t>
  </si>
  <si>
    <t>Beginning balance, redeemable noncontrolling interest at Dec. 31, 2017</t>
  </si>
  <si>
    <t>Beginning balance, shares at Dec. 31, 2017</t>
  </si>
  <si>
    <t>Net loss</t>
  </si>
  <si>
    <t>Cumulative effect of accounting change</t>
  </si>
  <si>
    <t>Share-based compensation</t>
  </si>
  <si>
    <t>Exchange of Class B Common Stock for Class A Common Stock</t>
  </si>
  <si>
    <t>Exchange of Class B Common Stock for Class A Common Stock, shares</t>
  </si>
  <si>
    <t>Issuance of Class A Common Stock to a related party under the Letter Agreements</t>
  </si>
  <si>
    <t>Issuance of Class A Common Stock to a related party under the Letter Agreements, shares</t>
  </si>
  <si>
    <t>Issuance of Letter Agreement and warrants to purchase Class A Common Stock - related party</t>
  </si>
  <si>
    <t>Vesting of restricted stock units, shares</t>
  </si>
  <si>
    <t>Change in redemption value of noncontrolling interest</t>
  </si>
  <si>
    <t>Ending balance at Sep. 30, 2018</t>
  </si>
  <si>
    <t>Ending balance, redeemable noncontrolling interest at Sep. 30, 2018</t>
  </si>
  <si>
    <t>Ending balance, shares at Sep. 30, 2018</t>
  </si>
  <si>
    <t>Beginning balance at Jun. 30, 2018</t>
  </si>
  <si>
    <t>Beginning balance, redeemable noncontrolling interest at Jun. 30, 2018</t>
  </si>
  <si>
    <t>Beginning balance, shares at Jun. 30, 2018</t>
  </si>
  <si>
    <t>Beginning balance at Dec. 31, 2018</t>
  </si>
  <si>
    <t>Beginning balance, redeemable noncontrolling interest at Dec. 31, 2018</t>
  </si>
  <si>
    <t>Beginning balance, shares at Dec. 31, 2018</t>
  </si>
  <si>
    <t>Issuance of Class A Common Stock under registered direct offering</t>
  </si>
  <si>
    <t>Issuance of Class A Common Stock under registered direct offering, shares</t>
  </si>
  <si>
    <t>Ending balance at Sep. 30, 2019</t>
  </si>
  <si>
    <t>Ending balance, redeemable noncontrolling interest at Sep. 30, 2019</t>
  </si>
  <si>
    <t>Ending balance, shares at Sep. 30, 2019</t>
  </si>
  <si>
    <t>Beginning balance at Jun. 30, 2019</t>
  </si>
  <si>
    <t>Beginning balance, redeemable noncontrolling interest at Jun. 30, 2019</t>
  </si>
  <si>
    <t>Beginning balance, shares at Jun. 30, 2019</t>
  </si>
  <si>
    <t>Condensed Consolidated Statements of Cash Flows (Unaudited) - USD ($) $ in Thousands</t>
  </si>
  <si>
    <t>Cash flows from operating activities:</t>
  </si>
  <si>
    <t>Adjustments to reconcile net loss before noncontrolling interest to net cash used in operating activities:</t>
  </si>
  <si>
    <t>(Gain) loss on disposal of property and equipment, net</t>
  </si>
  <si>
    <t>Depreciation expense</t>
  </si>
  <si>
    <t>Share-based compensation expense</t>
  </si>
  <si>
    <t>Change in fair value of warrants, related party</t>
  </si>
  <si>
    <t>Amortization of debt discount</t>
  </si>
  <si>
    <t>Changes in assets and liabilities:</t>
  </si>
  <si>
    <t>Accounts receivable</t>
  </si>
  <si>
    <t>Prepaid expenses and other assets</t>
  </si>
  <si>
    <t>Deferred revenue</t>
  </si>
  <si>
    <t>Net cash used in operating activities</t>
  </si>
  <si>
    <t>Cash flows from investing activities:</t>
  </si>
  <si>
    <t>Proceeds from sale of assets</t>
  </si>
  <si>
    <t>Purchases of property and equipment</t>
  </si>
  <si>
    <t>Net cash provided by investing activities</t>
  </si>
  <si>
    <t>Cash flows from financing activities:</t>
  </si>
  <si>
    <t>Proceeds from issuance of Class A Common Stock to a related party under the Letter Agreements</t>
  </si>
  <si>
    <t>Proceeds from issuance of Class A Common Stock, net of offering costs</t>
  </si>
  <si>
    <t>Proceeds from debt issuance</t>
  </si>
  <si>
    <t>Repayment of notes payable</t>
  </si>
  <si>
    <t>Net cash provided by financing activities</t>
  </si>
  <si>
    <t>Net increase (decrease) in cash, cash equivalents and restricted cash and cash equivalents</t>
  </si>
  <si>
    <t>Total cash, cash equivalents and restricted cash and cash equivalents, beginning of period</t>
  </si>
  <si>
    <t>Total cash, cash equivalents and restricted cash and cash equivalents, end of period</t>
  </si>
  <si>
    <t>Non-cash activities:</t>
  </si>
  <si>
    <t>Exchange of vTv Therapeutics Inc. Class B Common Stock and vTv Therapeutics, LLC member units for vTv Therapeutics Inc. Class A Common Stock</t>
  </si>
  <si>
    <t>Issuance of Letter Agreements and warrants to purchase vTv Therapeutics Inc. Class A Common Stock to a related party</t>
  </si>
  <si>
    <t>Description of Business, Basis of Presentation and Going Concern</t>
  </si>
  <si>
    <t>Accounting Policies [Abstract]</t>
  </si>
  <si>
    <t>Note 1:
Description of Business, Basis of Presentation and Going Concern Description of Business vTv Therapeutics Inc. (the “Company,” the “Registrant,” “we” or “us”) was incorporated in the state of Delaware in April 2015. The Company was formed to discover and develop orally administered small molecule drug candidates to fill significant unmet medical needs. Principles of Consolidation vTv Therapeutics Inc. is a holding company and its principal asset is a controlling equity interest in vTv Therapeutics LLC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As of September 30, 2019, various holders own non-voting interests in vTv LLC, representing a 39.5% economic interest in vTv LLC, effectively restricting vTv Therapeutics Inc.’s interest to 60.5% of vTv LLC’s economic results, subject to increase in the future, should vTv Therapeutics Inc. purchase additional non-voting common units (“vTv Units”) of vTv LLC, or should the holders of vTv Units decide to exchange such units (together with shares of Class B Common Stock) for shares of Class A Common Stock (or cash) pursuant to the Exchange Agreement (as defined in Note 9). vTv Therapeutics Inc. has provided financial and other support to vTv LLC in the form of its purchase of vTv Units with the net proceeds of the Company’s initial public offering (“IPO”) in 2015 and its registered direct offering in March 2019, its agreeing to be a co-borrower under the Venture Loan and Security Agreement (the “Loan Agreement”) with Horizon Technology Finance Corporation and Silicon Valley Bank (together, the “Lenders”) which was entered into in 2016, and its entrance into the letter agreements, dated as of December 5, 2017, July 30, 2018, December 11, 2018, March 18, 2019, and September 26, 2019 with MacAndrews and Forbes Group LLC (the “Letter Agreements”). vTv Therapeutics Inc. will not be required to provide financial or other support for vTv LLC outside of its obligations pertaining to the Loan Agreement as a co-borrower. However, vTv Therapeutics Inc. will control its business and other activities through its managing member interest in vTv LLC, and its management is the management of vTv LLC. The creditors of vTv LLC do not have any recourse to the general credit of vTv Therapeutics Inc. except as allowed under the provisions of the Loan Agreement.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our drug candidates will require additional financing. From its inception through September 30, 2019,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September 30, 2019, the Company had an accumulated deficit of $223.7 million and has generated net losses in each year of its existence. In March 2019, the Company completed a registered direct offering through which it sold 3,636,364 shares of its Class A Common Stock and raised net proceeds of approximately $5.4 million, net of related transaction costs. Further, the Company entered into an additional Letter Agreement with MacAndrews and Forbes Group LLC (the “March 2019 Letter Agreement”) under which it may sell, at the Company’s option, up to 5,454,546 shares of its Class A Common Stock at a fixed price of $1.65 per share for aggregate proceeds of up to $9.0 million during a one-year period after the date of the March 2019 Letter Agreement (the “Investment Period”). The March 2019 Letter Agreement also permits MacAndrews and Forbes Group LLC to exercise an option to purchase Class A Common Stock at the same price up to three times during the Investment Period. In September 2019, the Company entered into another Letter Agreement with MacAndrews and Forbes Group LLC (the “September 2019 Letter Agreement”) under which it may sell, at the Company’s option, up to 6,849,315 shares of its Class A Common Stock at a fixed price of $1.46 per share for aggregate proceeds of $10.0 million during a one-year period after the date of the September 2019 Letter Agreement. The September 2019 Letter Agreement also permits MacAndrews and Forbes Group LLC to exercise an option to purchase Class A Common Stock at the same price up to three times during the one-year period after the date of the September 2019 Letter Agreement. In consideration for entering into the September 2019 Letter Agreement, the Company issued to MacAndrews and Forbes Group LLC warrants to purchase 400,990 shares of its Class A Common Stock at a price of $1.68 per share. As of September 30, 2019, the Company’s liquidity sources included cash and cash equivalents of $2.4 million and $8.0 million of remaining funds available under the Letter Agreements. Based on the Company’s current operating plan, management believes that its current cash and cash equivalents and the remaining funds available under the Letter Agreements will allow the Company to meet its liquidity requirements into the fourth quarter of 2019, which is less than twelve months from the issuance of these Condensed Consolidated Financial Statements. These conditions raise substantial doubt about the Company’s ability to continue as a going concern. The Company has completed enrollment in a Phase 2 clinical trial of TTP399 azeliragon The Company’s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si>
  <si>
    <t>Summary of Significant Accounting Policies</t>
  </si>
  <si>
    <t>Note 2:
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September 30, 2019, Condensed Consolidated Statements of Operations for the three and nine months ended September 30, 2019 and 2018, Condensed Consolidated Statement of Changes in Redeemable Noncontrolling Interest and Stockholders’ Deficit for the three and nine months ended September 30, 2019 and 2018 and Condensed Consolidated Statements of Cash Flows for the nine months ended September 30, 2019 and 2018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8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9, the results of operations for the three and nine months ended September 30, 2019 and 2018 and cash flows for the nine months ended September 30, 2019 and 2018. The December 31, 2018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9 and 2018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One and three customers represented 100% of the revenue earned during the three months ended September 30, 2019 and 2018, respectively. Three customers represented 100% of the revenue earned during each of the nine months ended September 30, 2019 and 2018. Cash and Cash Equivalents The Company considers any highly liquid investments with an original maturity of three months or less to be cash and cash equivalents. Restricted Cash and Cash Equivalents Restricted cash and cash equivalents, long-term as of September 30, 2019 and December 31, 2018 was $2.5 million at each date. These amounts relate to the minimum balance that the Company must maintain in a deposit account that is pledged to secure the Loan Agreement and is subject to an account control agreement pursuant to the Loan Agreement. The following table provides a reconciliation of cash, cash equivalents and restricted cash reported within the Condensed Consolidated Balance Sheets as of September 30, 2019 and December 31, 2018 that sum to the total of the same such amounts shown in the Condensed Consolidated Statements of Cash Flows (in thousands):
September 30, 2019
December 31, 2018
Cash and cash equivalents
$
2,436
$
1,683
Restricted cash and cash equivalents, long-term
2,500
2,500
Total cash, cash equivalents and restricted cash and cash equivalents shown in the consolidated statement of cash flows
$
4,936
$
4,183
Investments In connection with the license agreement with Reneo Pharmaceuticals, Inc. (“Reneo”) (the “Reneo License Agreement”) common stock representing a minority equity interest in Reneo No adjustments were made to the value of the Company’s investment in Reneo for the three and nine months ended September 30, 2019 and 2018 either due to impairment or based on observable price changes. Leases The Company determines if an arrangement is a lease at inception. Balances recognized related to operating leases are included in operating lease right-of-use assets and operating lease liabilities in the Condensed Consolidated Balance Sheets. Operating lease right-of-use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Lease expense for minimum lease payments is recognized on a straight-line basis over the lease term. The Company also elected a practical expedient to not separate its lease and non-lease components and instead account for them as a single lease component. Revenue Recognition The Company uses the revenue recognition guidance established by ASC Topic 606, “Revenue From Contracts With Customers” (“ASC Topic 606”).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Research and Development Major components of research and development costs include cash and share-based compensation, costs of preclinical studies, clinical trials and related clinical manufacturing, costs of drug development, costs of materials and supplies, regulatory and compliance costs, fees paid to consultants and other entities that conduct certain research and development activities on the Company’s behalf, facilities costs and overhead costs.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 Recently Issued Accounting Pronouncements Recently Adopted Accounting Pronouncements In February 2016, the FASB issued ASU No. 2016-02, “Lease (Topic 842)” (“ASU 2016-02”), which increases transparency and comparability among companies accounting for lease transactions. The Company adopted this guidance effective January 1, 2019 using a modified retrospective application and recorded a cumulative-effect adjustment at the beginning of the period of adoption. The adoption resulted in the recognition of $0.3 million of additional assets and liabilities related to the Company’s operating leases within its Condensed Consolidated Balance Sheets. See Note 7 for further details.</t>
  </si>
  <si>
    <t>Collaboration Agreements</t>
  </si>
  <si>
    <t>Organization Consolidation And Presentation Of Financial Statements [Abstract]</t>
  </si>
  <si>
    <t>Note 3:
Collaboration Agreements Reneo License Agreement T he Company is party to the Reneo License Agreement, under which Reneo obtained an exclusive, worldwide, sublicensable license to develop and commercialize the Company’s peroxisome proliferation activated receptor delta (PPAR- δ ) agonist program, including the compound HPP593 , for therapeutic, prophylactic or diagnostic application in humans. The Company has fully allocated the transaction price to the license and the technology transfer services, which represents a single combined performance obligation because they were not capable of being distinct on their own. The revenue related to this performance obligation was recognized on a straight-line basis over the technology transfer service period. The revenue related to this performance obligation has been fully recognized as of September 30, 2019. No revenue related to this performance obligation was recognized for the three months ended September 30, 2019. For the three months ended September 30, 2018, the Company recognized revenue related to this performance obligation of $0.9 million. For the nine months ended September 30, 2019 and 2018 the Company has recognized revenue of $1.7 million and $2.7 million, respectively related to this performance obligation. There have been no adjustments to the transaction price for this performance obligation during the three and nine months ended September 30, 2019 and 2018. Huadong License Agreement The Company is party to a License Agreement with Hangzhou Zhongmei Huadong Pharmaceutical Co., Ltd. (“Huadong”) (the “Huadong License Agreement”), under which Huadong obtained an exclusive and sublicensable license to develop and commercialize the Company’s glucagon-like peptide-1 receptor agonist (“GLP-1r”) program, including the compound TTP273 Under the Huadong License Agreement, the Company is also responsible for conducting a Phase 2 multi-region clinical trial (the “Phase 2 MRCT”) including sites in both the United States and Huadong License Territory for the purpose of assessing the safety and efficacy of TTP273 The significant performance obligations under this license agreement were determined to be (i) the exclusive license to develop and commercialize the Company’s GLP-1r program, (ii) technology transfer services related to the chemistry and manufacturing know-how for a defined period after the effective date, (iii) the obligation to sponsor and conduct the Phase 2 MRCT, (iv) the Company’s obligation to participate on a joint development committee (the “JDC”), and (v) other obligations considered to be de minimis in nature. The Company has determined that the license and technology transfer services related to the chemistry and manufacturing know-how represent a combined performance obligation because they were not capable of being distinct on their own. The Company also determined that there was no discernable pattern in which the technology transfer services would be provided during the transfer service period. As such, the Company recognized the revenue related to this combined performance obligation using the straight-line method over the transfer service period. The revenue related to this combined performance obligation has been fully recognized as of September 30, 2019. No revenue related to this combined performance obligation was recognized during the three and nine months ended September 30, 2019. For the three and nine months ended September 30, 2018, $1.2 million and $3.5 million of revenue was recognized related to this combined performance obligation, respectively. The portion of the transaction price allocated to the obligation to sponsor and conduct a portion of the Phase 2 MRCT was $1.0 million and remained deferred as of September 30, 2019. Revenue for this performance obligation will be recognized using the proportional performance model over the period during which the Company conducts the Phase 2 MRCT trial. No revenue for this performance obligation has yet been recognized. The portion of the transaction price allocated to the obligation to participate in the joint development committee (the “JDC”) to oversee the development of products and the Phase 2 MRCT in accordance with the development plan remained deferred as of September 30, 2019 and revenue will be recognized using the proportional performance model over the period of the Company’s participation on the JDC. The unrecognized amount of the transaction price allocated to this performance obligation as of September 30, 2019 was $0.1 million. An immaterial amount of revenue for this performance obligation has been recognized during the three and nine months ended September 30, 2019 and 2018. There have been no adjustments to the transaction price for the performance obligations under the Huadong License Agreement during the three months ended September 30, 2019 and 2018. Newsoara License Agreement The Company is party to a license agreement with phosphodiesterase type 4 inhibitors (“PDE4”) program, including the compound HPP737 , in China, Hong Kong, Macau, Taiwan and other pacific rim countries The Company has fully allocated the transaction price to the license and the technology transfer services which represents a single performance obligation because they were not capable of being distinct on their own. The Company recognized revenue for this performance obligation using the straight-line method over the transfer service period. The revenue for this performance obligation has been fully recognized as of September 30, 2019. The Company recognized revenue related to this performance obligation of $1.0 million for the nine months ended September 30, 2019 and recognized revenue of $1.3 million and $1.7 million for the three and nine months ended September 30, 2018, respectively. During the nine months ended September 30, 2019, the transaction price for this performance obligation was increased by $ JDRF Agreement In August 2017, the Company entered into a research and collaboration agreement with JDRF International (the “JDRF Agreement”) to support the funding of the Simplici-T1 Study, a Phase 2 study to explore the effects of TTP399 TTP399 Payments that the Company receives from JDRF under this agreement will be recorded as restricted cash and current liabilities and recognized as an offset to research and development expense, based on the progress of the project, and only to the extent that the restricted cash is utilized to fund such development activities. As of September 30, 2019, the Company had received funding under this agreement of $2.4 million. Research and development costs have been offset by a total of $2.4 million over the course of this agreement. Contract Liabilities Contract liabilities related to the Company’s collaboration agreements consisted of the following (in thousands):
September 30, 2019
December 31, 2018
Current portion of deferred revenue
$
31
$
1,752
Deferred revenue, net of current portion
1,040
1,067
Total contract liabilities
$
1,071
$
2,819
The change in the Company’s contract liabilities for the nine months ended September 30, 2019 of $1.7 million was due to the recognition of amounts included in the contract liability at the beginning of the period. The Company also recognized an additional $1.0 million of revenue related to changes in the estimated transaction prices for one of its customer contracts during the nine months ended September 30, 2019 for which the related performance obligation had already been satisfied.</t>
  </si>
  <si>
    <t>Share-Based Compensation</t>
  </si>
  <si>
    <t>Disclosure Of Compensation Related Costs Sharebased Payments [Abstract]</t>
  </si>
  <si>
    <t>Note 4:
Share-Based Compensation During the three and nine months ended September 30, 2019, the Company issued non-qualified stock option awards to certain employees of the Company. These option awards vest ratably over a three-year period and the option awards expire after a term of ten years from the date of grant. As of September 30, 2019, the Company had total unrecognized stock-based compensation expense for its outstanding stock option awards of approximately $1.9 million, which is expected to be recognized over a weighted average period of 2.0 years. The weighted average grant date fair value of option grants during the nine months ended September 30, 2019 and 2018 was $1.93 and $2.28 per option, respectively. The aggregate intrinsic value of the in-the-money awards outstanding at September 30, 2019 was $0. The Company uses the Black-Scholes option pricing model to calculate the fair value of stock options granted. The fair value of stock options granted was estimated using the following assumptions:
For the Nine Months Ended September 30,
2019
2018
Expected volatility
115.29% - 117.94%
71.15% - 99.23%
Expected life of option, in years
5.8 - 6.0
5.7 - 6.0
Risk-free interest rate
1.58% - 2.64%
2.69% - 2.84%
Expected dividend yield
0.00%
0.00%
The following table summarizes the activity related to the stock option awards for the nine months ended September 30, 2019:
Number of Shares
Weighted- Average Exercise Price
Awards outstanding at December 31, 2018
1,767,503
$
8.57
Granted
998,000
2.26
Forfeited
(269,360
)
6.71
Awards outstanding at September 30, 2019
2,496,143
$
6.25
Options exercisable at September 30, 2019
1,266,869
$
9.47
Weighted average remaining contractual term
6.5 Years
Options vested and expected to vest at September 30, 2019
2,454,065
$
6.31
Weighted average remaining contractual term
7.8 Years
The following table summarizes the activity related to the RSU awards for the nine months ended September 30, 2019:
Number of Shares
Weighted- Average Grant Date Fair Value
Awards outstanding at December 31, 2018
23,333
$
5.81
Vested
(11,666
)
5.81
Awards outstanding at September 30, 2019
11,667
$
5.81
RSUs expected to vest at September 30, 2019
11,564
$
5.81
As of September 30, 2019, the total unrecognized stock-based compensation expense and the aggregate intrinsic value related to the Company’s outstanding RSU awards were both de minimis. Compensation expense related to the grants of stock options and RSUs is included in research and development and general and administrative expense as follows (in thousands):
Three Months Ended September 30,
Nine Months Ended September 30,
2019
2018
2019
2018
Research and development
$
154
$
247
$
369
$
871
General and administrative
259
332
726
1,474
Total share-based compensation expense
$
413
$
579
$
1,095
$
2,345</t>
  </si>
  <si>
    <t>Notes Payable</t>
  </si>
  <si>
    <t>Debt Disclosure [Abstract]</t>
  </si>
  <si>
    <t xml:space="preserve">Note 5:
Notes Payable Notes payable consist of the following (in thousands):
September 30, 2019
December 31, 2018
Notes payable under the Loan Agreement
$
7,397
$
14,897
Short-term financing
358
216
Accreted final payment
1,050
600
Total notes payable
8,805
15,713
Less: Current portion
(7,442
)
(9,383
)
Total notes payable, net of current portion
$
1,363
$
6,330
In October 2016, the Company entered into the Loan Agreement with Horizon Technology Finance Corporation and Silicon Valley Bank, under which the Company and vTv LLC borrowed $20.0 million. Each loan tranche bears interest at a floating rate equal to 10.5% plus the amount by which the one-month London Interbank Offer Rate (“LIBOR”) exceeds 0.5%. The Company borrowed the first tranche of $12.5 million upon close of the Loan Agreement in October 2016. The first tranche requires only monthly interest payments until May 1, 2018 followed by equal monthly payments of principal plus accrued interest through the scheduled maturity date on May 1, 2020. In addition, a final payment for the first tranche loan equal to $0.8 million will be due on May 1, 2020, or such earlier date specified in the Loan Agreement. The Company borrowed the second tranche of $7.5 million in March 2017. The second tranche requires only monthly interest payments until October 1, 2018 followed by equal monthly payments of principal plus accrued interest through the scheduled maturity date on October 1, 2020. In addition, a final payment for the second tranche loan equal to $0.5 million will be due on October 1, 2020, or such earlier date specified in the Loan Agreement. The availability of the third tranche of $5.0 million expired unused on June 30, 2017. If the Company repays all or a portion of the loan prior to the applicable maturity date, it will pay the Lenders a prepayment penalty fee, based on a percentage of the then outstanding principal balance equal to 4.0% during the first 18 months following the funding of the second tranche and 2.0% thereafter. The Company’s obligations under the Loan Agreement are secured by a first priority security interest in substantially all of its assets. The Company has granted the Lenders a first priority security interest in all of the Company’s intellectual property, subject to certain limited exceptions. The Company has agreed not to pledge or otherwise encumber its intellectual property assets, subject to certain exceptions. The Loan Agreement includes customary affirmative and restrictive covenants, including, but not limited to, restrictions on the payment of dividends or other equity distributions and the incurrence of debt or liens upon the assets of the Company or its subsidiaries. The Loan Agreement In connection with the Loan Agreement, the Company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amount available under the second tranche of the Loan Agreement. On March 24, 2017, in connection with the funding of the second tranche, the Company issued Warrants to purchase 38,006 shares of its Class A Common Stock at a per share exercise price of $5.92 per share, which aggregate exercise price represents 3.0% of the principal amount of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sts incurred in connection with the Loan Agreement, along with the allocated fair value of the Warrants issued of $0.9 million were treated as a debt discount and are offset against the carrying value of the notes payable in the Company’s Condensed Consolidated Balance Sheet as of September 30, 2019 and December 31, 2018. These costs will be recognized as interest expense over the term of the first tranche using the effective interest method. The final payments for the first and second loan tranches of $0.8 million and $0.5 million, respectively, will be accrued as additional interest expense, using the effective interest method, over the term of the relevant tranche. </t>
  </si>
  <si>
    <t>Commitments and Contingencies</t>
  </si>
  <si>
    <t>Commitments And Contingencies Disclosure [Abstract]</t>
  </si>
  <si>
    <t>Note 6: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Huadong License Agreement Under the terms of the Huadong License Agreement, vTv LLC is responsible for sponsoring the Phase 2 MRCT including sites in both the US and the Huadong License Territory for the purpose of assessing the safety and efficacy of TTP273</t>
  </si>
  <si>
    <t>Leases</t>
  </si>
  <si>
    <t>Leases [Abstract]</t>
  </si>
  <si>
    <t>Note 7:
Leases The Company leases its headquarters location under an operating lease expiring in December 2019. In connection with its adoption of ASC Topic 842, the Company recognized a right of use asset and corresponding operating lease liability of $0.3 million related to this lease as of January 1, 2019. The Company elected to use the package of practical expedients in implementing ASC Topic 842 under which the Company did not reassess the operating or finance lease classification of its previously existing leases. Further, the Company did not reassess whether expired or existing contracts include leases. The discount rate used in determining the operating lease liability was 15.2%. Future scheduled maturities of operating lease liabilities to occur in 2019 as of September 30, 2019 and December 31, 2018 were $0.1 million and $0.4 million, respectively. There are no material future scheduled maturities of operating lease liabilities in the year 2020 or thereafter. Note that such amounts do not include payments for the lease that has not commenced discussed below. In August 2019, the Company entered into a lease agreement for new office space for its headquarters location. This lease is expected to commence in the fourth quarter of 2019 after the completion of certain tenant improvements being made by the lessor. The related lease liability and right-of-use asset will be recognized by the Company in its Condensed Consolidated Financial Statements upon commencement. The future undiscounted lease payments to be made in connection with this lease are as follows (in thousands):
2019
$
—
2020
242
2021
248
2022
254
2023
261
Thereafter
267
Total
$
1,272
Operating lease cost recognized for the three and nine months ended September 30, 2019 and 2018 was $0.1 million for each of the three-month periods and $0.3 million for each of the nine-month periods.</t>
  </si>
  <si>
    <t>Redeemable Noncontrolling Interest</t>
  </si>
  <si>
    <t>Noncontrolling Interest [Abstract]</t>
  </si>
  <si>
    <t xml:space="preserve">Note 8:
Redeemable Noncontrolling Interest The Company is subject to the Exchange Agreement with respect to the vTv Units representing the 39.5% noncontrolling interest in vTv LLC outstanding as of September 30, 2019 (see Note 9).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day volume weighted average price of the Class A Common Stock as defined in the Exchange Agreement, subject to customary conversion rate adjustments for stock splits, stock dividends and reclassifications. The redeemable noncontrolling interest is recognized at the higher of (1) its initial fair value plus accumulated earnings/losses associated with the noncontrolling interest or (2) the redemption value as of the balance sheet date. At September 30, 2019 and December 31, 2018, the redeemable noncontrolling interest was recorded based on the redemption value as of the balance sheet date of $37.3 million and $62.5 million, respectively.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For the Three Months Ended September 30,
For the Nine Months Ended September 30,
2019
2018
2019
2018
Net loss attributable to vTv Therapeutics Inc. common shareholders
$
(4,115
)
$
(796
)
$
(12,880
)
$
(6,820
)
Increase in vTv Therapeutics Inc. accumulated deficit for purchase of LLC Units as a result of common stock issuances
(4,515
)
(9,552
)
(14,408
)
(13,869
)
Change from net loss attributable to vTv Therapeutics Inc. common shareholders and transfers to noncontrolling interest
$
(8,630
)
$
(10,348
)
$
(27,288
)
$
(20,689
) </t>
  </si>
  <si>
    <t>Related-Party Transactions</t>
  </si>
  <si>
    <t>Related Party Transactions [Abstract]</t>
  </si>
  <si>
    <t>Note 9:
Related-Party Transactions MacAndrews &amp; Forbes Incorporated As of September 30, 2019, subsidiaries and affiliates of MacAndrews &amp; Forbes Incorporated (collectively “MacAndrews”) indirectly controlled 23,084,267 shares of the Company’s Class B Common Stock and 24,876,760 shares of the Company’s Class A Common Stock. As a result, MacAndrews’ holdings represent approximately 81.9% of the combined voting power of the Company’s outstanding common stock. The Company has entered into several agreements with MacAndrews or its affiliates as further detailed below: Letter Agreements The Company has entered into the Letter Agreements with MacAndrews. Under the terms of the Letter Agreements, the Company has the right to sell to MacAndrews shares of its Class A Common Stock at a specified price per share , and MacAndrews has the right (exercisable up to three times) to require the Company to sell to it shares of Class A Common Stock at the same price. Certain terms of these Letter Agreements are set forth in the table below:
December 5, 2017 Letter Agreement
July 30, 2018 Letter Agreement
December 11, 2018 Letter Agreement
March 18, 2019 Letter Agreement
September 26, 2019 Letter Agreement
Aggregate dollar value to be sold under agreement
$10.0 million
$10.0 million
$10.0 million
$9.0 million
$10.0 million
Specified purchase price per share
$
4.38
$
1.33
$
1.84
$
1.65
$
1.46
Expiration date of letter agreement
December 5, 2018
July 30, 2019
December 11, 2019
March 18, 2020
September 26, 2020
Shares available to be issued under related warrants
198,267
518,654
340,534
—
400,990
Exercise price of related warrants
$
5.04
$
1.53
$
2.12
$
—
$
1.68
Expiration date of related warrants
December 5, 2024
July 30, 2025
December 11, 2025
September 26, 2026
Total shares issued as of September 30, 2019
2,283,105
7,518,797
5,434,783
5,454,546
1,369,863
Remaining shares to be issued as of September 30, 2019
—
—
—
—
5,479,453
The March 18, 2019 and September 26, 2019 Letter Agreements resulted in deemed distributions to MacAndrews of $3.7 million and $0.5 million, respectively. These deemed distributions were the result of the fair value of the financial instruments issued to MacAndrews exceeding the fair value of the financial instrument received by the Company. These deemed distributions have been reflected as increases to the net loss attributable to common shareholders of vTv Therapeutics Inc. for computing net loss per share. The Letter Agreement Warrants related to the September 26, 2019 Letter Agreement were recorded as warrant liability, related party within the Company’s Condensed Consolidated Balance Sheets based on their fair value. The issuance of the Letter Agreement Warrants was considered to be a cost of equity recorded as a reduction to additional paid-in capital. Fair value of the Letter Agreement Warrants issued during the three and nine months ended September 30, 2019 and 2018 was calculated as of their issuance date using the methods described in Note 13 using the following assumptions:
July 30, 2018
September 26, 2019
Expected volatility
95.29%
110.35%
Expected life of option, in years
7.0
7.0
Risk-free interest rate
2.94%
1.65%
Expected dividend yield
0.00%
0.00%
Exchange Agreement The Company and MacAndrews are party to an exchange agreement (the “Exchange Agreement”) pursuant to which the vTv Units (along with a corresponding number of shares of the Class B Common Stock) are exchangeable for (i) shares of the Company’s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As of September 30, 2019, MacAndrews had not exchanged any shares under the provisions of this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September 30, 2019.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t>
  </si>
  <si>
    <t>Income Taxes</t>
  </si>
  <si>
    <t>Income Tax Disclosure [Abstract]</t>
  </si>
  <si>
    <t>Note 10:
Income Taxes The Company is subject to U.S. federal income taxes as well as state taxes. The Company recorded an income tax provision of $0.1 million for the nine months ended September 30, 2019 and $0.2 million for the nine months ended September 30, 2018. These amounts relate to the foreign withholding taxes paid in connection with payments recognized under the Newsoara License Agreement.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21% at September 30, 2019 is due to the valuation allowance against the Company’s expected net operating losses. As discussed in Note 9,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September 30, 2019.</t>
  </si>
  <si>
    <t>Net Loss per Share</t>
  </si>
  <si>
    <t>Earnings Per Share [Abstract]</t>
  </si>
  <si>
    <t xml:space="preserve">Note 11: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in thousands, except share and per share amounts):
For the Three Months Ended September 30,
For the Nine Months Ended September 30,
2019
2018
2019
2018
Numerator:
Net loss
$
(5,960
)
$
(1,961
)
$
(15,056
)
$
(21,517
)
Less: Net loss attributable to noncontrolling interests
(2,352
)
(1,165
)
(6,411
)
(14,697
)
Net loss attributable to vTv Therapeutics Inc.
(3,608
)
(796
)
(8,645
)
(6,820
)
Less: Deemed distribution to related party (Note 9)
(507
)
—
(4,235
)
—
Net loss attributable to common shareholders of vTv Therapeutics Inc., basic and diluted
(4,115
)
(796
)
(12,880
)
(6,820
)
Denominator:
Weighted-average vTv Therapeutics Inc. Class A Common Stock, basic and diluted
32,126,130
12,305,949
27,709,486
10,701,599
Net loss per share of vTv Therapeutics Inc. Class A Common Stock, basic and diluted
$
(0.13
)
$
(0.06
)
$
(0.46
)
$
(0.64
) Potentially dilutive securities not included in the calculation of diluted net loss per share are as follows:
September 30, 2019
September 30, 2018
Class B Common Stock (1)
23,094,221
23,094,221
Common stock options granted under the Plan
2,496,143
1,782,688
Restricted stock units
11,667
23,333
Common stock options granted under Letter Agreements
5,479,453
3,759,399
Common stock warrants
1,649,031
907,507
Total
32,730,515
29,567,148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Restructuring</t>
  </si>
  <si>
    <t>Restructuring And Related Activities [Abstract]</t>
  </si>
  <si>
    <t>Note 12:
Restructuring In December 2018, the Company initiated a corporate restructuring to align with a strategic decision to continue the development of its drug candidates using external resources rather than internal resources. The restructuring allowed the Company to reduce costs while continuing to conduct clinical trials, to support existing partnerships that are advancing development of additional assets, and to pursue new licensing and partnership opportunities. This restructuring included a significant reduction in its workforce. The Company completed these restructuring activities in the second quarter of 2019. During the nine months ended September 30, 2019, the Company made cash payments of $0.3 million related to these severance benefits and recognized an immaterial amount of expense related to this plan.</t>
  </si>
  <si>
    <t>Fair Value of Financial Instruments</t>
  </si>
  <si>
    <t>Fair Value Disclosures [Abstract]</t>
  </si>
  <si>
    <t xml:space="preserve">Note 13:
Fair Value of Financial Instruments The carrying amount of certain of the Company’s financial instruments, including cash and cash equivalents, net accounts receivable, accounts payable and other accrued liabilities approximate fair value due to their short-term nature. The fair value of the Company’s Loan Agreement is considered to approximate its carrying value because it bears interest at a variable interest rate. The Company measures the value of its investment in Reneo at cost minus impairment, if any, plus or minus changes resulting from observable price changes in orderly transactions for the identical or similar investment. During the three and nine months ended September 30, 2019, there were no observable price changes in identical or similar investments, nor were there any indications of impairment. As such, the value of the Company’s investment in Reneo was not remeasured.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September 30, 2019 and December 31, 2018 (in thousands):
Balance at September 30, 2019
Quoted Prices in Active Markets for Identical Assets (Level 1)
Significant Other Observable Inputs (Level 2)
Significant Unobservable Inputs (Level 3)
Warrant liability, related party (1)
$
1,878
$
—
$
—
$
1,878
Total
$
1,878
$
—
$
—
$
1,878
Balance at December 31, 2018
Quoted Prices in Active Markets for Identical Assets (Level 1)
Significant Other Observable Inputs (Level 2)
Significant Unobservable Inputs (Level 3)
Warrant liability, related party (1)
$
2,436
$
—
$
—
$
2,436
Total
$
2,436
$
—
$
—
$
2,436
(1)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the valuation.
Changes in Level 3 instruments for the nine months ended September 30,
Balance at January 1
Net Change in fair value included in earnings
Purchases / Issuance
Sales / Repurchases
Balance at September 30,
2019
Warrant liability, related party
$
2,436
$
(1,050
)
$
492
$
—
$
1,878
Total
$
2,436
$
(1,050
)
$
492
$
—
$
1,878
2018
Warrant liability, related party
$
492
$
(610
)
$
500
$
—
$
382
Total
$
492
$
(610
)
$
500
$
—
$
382
During the three and nine months ended September 30, 2019 and 2018, the Company recognized a loss of $0.1 million and a gain of $0.3 million for the three-month periods, respectively related to the change in fair value of the Letter Agreement Warrants. For the nine-month periods, the Company recognized gains of $1.1 million and $0.6 million, respectively. These amounts were recognized as a component of other (expense) income – related party in the Condensed Consolidated Statements of Operations. Significant inputs utilized in the valuation of the Letter Agreement Warrants as of September 30, 2019 were:
September 30, 2019
December 31, 2018
Expected volatility
110.41% - 120.54%
108.53% - 115.04%
Risk-free interest rate
1.56% - 1.66%
2.59% - 2.69% Changes in the unobservable inputs noted above would impact the amount of the liability for the Letter Agreement Warrants. Increases (decreases) in the estimates of the Company’s annual volatility would increase (decrease) the liability and an increase (decrease) in the annual risk-free rate would increase (decrease) the liability. </t>
  </si>
  <si>
    <t>Subsequent Events</t>
  </si>
  <si>
    <t>Subsequent Events [Abstract]</t>
  </si>
  <si>
    <t>Note 14:
Subsequent Events On October 24, 2019, the Company caused MacAndrews to purchase an additional 1,369,863 shares of its Class A Common Stock under the terms of the September 2019 Letter Agreement for $2.0 million in cash.</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Condensed Consolidated Balance Sheet as of September 30, 2019, Condensed Consolidated Statements of Operations for the three and nine months ended September 30, 2019 and 2018, Condensed Consolidated Statement of Changes in Redeemable Noncontrolling Interest and Stockholders’ Deficit for the three and nine months ended September 30, 2019 and 2018 and Condensed Consolidated Statements of Cash Flows for the nine months ended September 30, 2019 and 2018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8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9, the results of operations for the three and nine months ended September 30, 2019 and 2018 and cash flows for the nine months ended September 30, 2019 and 2018. The December 31, 2018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9 and 2018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 xml:space="preserve">Concentration of Credit Risk Financial instruments that potentially expose the Company to concentrations of credit risk consist principally of cash on deposit with multiple financial institutions. The balances of these cash accounts frequently exceed insured limits. One and three customers represented 100% of the revenue earned during the three months ended September 30, 2019 and 2018, respectively. Three customers represented 100% of the revenue earned during each of the nine months ended September 30, 2019 and 2018. </t>
  </si>
  <si>
    <t>Cash and Cash Equivalents</t>
  </si>
  <si>
    <t>Cash and Cash Equivalents The Company considers any highly liquid investments with an original maturity of three months or less to be cash and cash equivalents.</t>
  </si>
  <si>
    <t>Restricted Cash and Cash Equivalents</t>
  </si>
  <si>
    <t>Restricted Cash and Cash Equivalents Restricted cash and cash equivalents, long-term as of September 30, 2019 and December 31, 2018 was $2.5 million at each date. These amounts relate to the minimum balance that the Company must maintain in a deposit account that is pledged to secure the Loan Agreement and is subject to an account control agreement pursuant to the Loan Agreement. The following table provides a reconciliation of cash, cash equivalents and restricted cash reported within the Condensed Consolidated Balance Sheets as of September 30, 2019 and December 31, 2018 that sum to the total of the same such amounts shown in the Condensed Consolidated Statements of Cash Flows (in thousands):
September 30, 2019
December 31, 2018
Cash and cash equivalents
$
2,436
$
1,683
Restricted cash and cash equivalents, long-term
2,500
2,500
Total cash, cash equivalents and restricted cash and cash equivalents shown in the consolidated statement of cash flows
$
4,936
$
4,183</t>
  </si>
  <si>
    <t>Investments</t>
  </si>
  <si>
    <t xml:space="preserve">Investments In connection with the license agreement with Reneo Pharmaceuticals, Inc. (“Reneo”) (the “Reneo License Agreement”) common stock representing a minority equity interest in Reneo No adjustments were made to the value of the Company’s investment in Reneo for the three and nine months ended September 30, 2019 and 2018 either due to impairment or based on observable price changes. </t>
  </si>
  <si>
    <t>Leases The Company determines if an arrangement is a lease at inception. Balances recognized related to operating leases are included in operating lease right-of-use assets and operating lease liabilities in the Condensed Consolidated Balance Sheets. Operating lease right-of-use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Lease expense for minimum lease payments is recognized on a straight-line basis over the lease term. The Company also elected a practical expedient to not separate its lease and non-lease components and instead account for them as a single lease component.</t>
  </si>
  <si>
    <t>Revenue Recognition</t>
  </si>
  <si>
    <t>Revenue Recognition The Company uses the revenue recognition guidance established by ASC Topic 606, “Revenue From Contracts With Customers” (“ASC Topic 606”).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t>
  </si>
  <si>
    <t>Research and Development</t>
  </si>
  <si>
    <t>Research and Development Major components of research and development costs include cash and share-based compensation, costs of preclinical studies, clinical trials and related clinical manufacturing, costs of drug development, costs of materials and supplies, regulatory and compliance costs, fees paid to consultants and other entities that conduct certain research and development activities on the Company’s behalf, facilities costs and overhead costs.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t>
  </si>
  <si>
    <t>Recently Issued Accounting Pronouncements</t>
  </si>
  <si>
    <t>Recently Issued Accounting Pronouncements Recently Adopted Accounting Pronouncements In February 2016, the FASB issued ASU No. 2016-02, “Lease (Topic 842)” (“ASU 2016-02”), which increases transparency and comparability among companies accounting for lease transactions. The Company adopted this guidance effective January 1, 2019 using a modified retrospective application and recorded a cumulative-effect adjustment at the beginning of the period of adoption. The adoption resulted in the recognition of $0.3 million of additional assets and liabilities related to the Company’s operating leases within its Condensed Consolidated Balance Sheets. See Note 7 for further details.</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as of September 30, 2019 and December 31, 2018 that sum to the total of the same such amounts shown in the Condensed Consolidated Statements of Cash Flows (in thousands):
September 30, 2019
December 31, 2018
Cash and cash equivalents
$
2,436
$
1,683
Restricted cash and cash equivalents, long-term
2,500
2,500
Total cash, cash equivalents and restricted cash and cash equivalents shown in the consolidated statement of cash flows
$
4,936
$
4,183</t>
  </si>
  <si>
    <t>Collaboration Agreements (Tables)</t>
  </si>
  <si>
    <t>Summary of Contract Liabilities Related to Company's Collaboration Agreements</t>
  </si>
  <si>
    <t>Contract liabilities related to the Company’s collaboration agreements consisted of the following (in thousands):
September 30, 2019
December 31, 2018
Current portion of deferred revenue
$
31
$
1,752
Deferred revenue, net of current portion
1,040
1,067
Total contract liabilities
$
1,071
$
2,819</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For the Nine Months Ended September 30,
2019
2018
Expected volatility
115.29% - 117.94%
71.15% - 99.23%
Expected life of option, in years
5.8 - 6.0
5.7 - 6.0
Risk-free interest rate
1.58% - 2.64%
2.69% - 2.84%
Expected dividend yield
0.00%
0.00%</t>
  </si>
  <si>
    <t>Summary of Stock Award Activity for the Period</t>
  </si>
  <si>
    <t>The following table summarizes the activity related to the stock option awards for the nine months ended September 30, 2019:
Number of Shares
Weighted- Average Exercise Price
Awards outstanding at December 31, 2018
1,767,503
$
8.57
Granted
998,000
2.26
Forfeited
(269,360
)
6.71
Awards outstanding at September 30, 2019
2,496,143
$
6.25
Options exercisable at September 30, 2019
1,266,869
$
9.47
Weighted average remaining contractual term
6.5 Years
Options vested and expected to vest at September 30, 2019
2,454,065
$
6.31
Weighted average remaining contractual term
7.8 Years</t>
  </si>
  <si>
    <t>Summary of Activity Related to RSU Awards</t>
  </si>
  <si>
    <t>The following table summarizes the activity related to the RSU awards for the nine months ended September 30, 2019:
Number of Shares
Weighted- Average Grant Date Fair Value
Awards outstanding at December 31, 2018
23,333
$
5.81
Vested
(11,666
)
5.81
Awards outstanding at September 30, 2019
11,667
$
5.81
RSUs expected to vest at September 30, 2019
11,564
$
5.81</t>
  </si>
  <si>
    <t>Summary of Compensation Expense Related to Grants of Stock Options and RSUs</t>
  </si>
  <si>
    <t>Compensation expense related to the grants of stock options and RSUs is included in research and development and general and administrative expense as follows (in thousands):
Three Months Ended September 30,
Nine Months Ended September 30,
2019
2018
2019
2018
Research and development
$
154
$
247
$
369
$
871
General and administrative
259
332
726
1,474
Total share-based compensation expense
$
413
$
579
$
1,095
$
2,345</t>
  </si>
  <si>
    <t>Notes Payable (Tables)</t>
  </si>
  <si>
    <t>Schedule of Notes Payable</t>
  </si>
  <si>
    <t>Notes payable consist of the following (in thousands):
September 30, 2019
December 31, 2018
Notes payable under the Loan Agreement
$
7,397
$
14,897
Short-term financing
358
216
Accreted final payment
1,050
600
Total notes payable
8,805
15,713
Less: Current portion
(7,442
)
(9,383
)
Total notes payable, net of current portion
$
1,363
$
6,330</t>
  </si>
  <si>
    <t>Leases (Tables)</t>
  </si>
  <si>
    <t>Schedule of Future Undiscounted Lease Payments</t>
  </si>
  <si>
    <t>The future undiscounted lease payments to be made in connection with this lease are as follows (in thousands):
2019
$
—
2020
242
2021
248
2022
254
2023
261
Thereafter
267
Total
$
1,272</t>
  </si>
  <si>
    <t>Redeemable Noncontrolling Interest (Tables)</t>
  </si>
  <si>
    <t>Summary of Net Income Attributable to Vtv Therapeutics Inc</t>
  </si>
  <si>
    <t xml:space="preserve">The following is a summary of net income attributable to vTv Therapeutics Inc. and transfers to noncontrolling interest:
For the Three Months Ended September 30,
For the Nine Months Ended September 30,
2019
2018
2019
2018
Net loss attributable to vTv Therapeutics Inc. common shareholders
$
(4,115
)
$
(796
)
$
(12,880
)
$
(6,820
)
Increase in vTv Therapeutics Inc. accumulated deficit for purchase of LLC Units as a result of common stock issuances
(4,515
)
(9,552
)
(14,408
)
(13,869
)
Change from net loss attributable to vTv Therapeutics Inc. common shareholders and transfers to noncontrolling interest
$
(8,630
)
$
(10,348
)
$
(27,288
)
$
(20,689
) </t>
  </si>
  <si>
    <t>Related-Party Transactions (Tables)</t>
  </si>
  <si>
    <t>Summary of Terms of Letter Agreements</t>
  </si>
  <si>
    <t>Certain terms of these Letter Agreements are set forth in the table below:
December 5, 2017 Letter Agreement
July 30, 2018 Letter Agreement
December 11, 2018 Letter Agreement
March 18, 2019 Letter Agreement
September 26, 2019 Letter Agreement
Aggregate dollar value to be sold under agreement
$10.0 million
$10.0 million
$10.0 million
$9.0 million
$10.0 million
Specified purchase price per share
$
4.38
$
1.33
$
1.84
$
1.65
$
1.46
Expiration date of letter agreement
December 5, 2018
July 30, 2019
December 11, 2019
March 18, 2020
September 26, 2020
Shares available to be issued under related warrants
198,267
518,654
340,534
—
400,990
Exercise price of related warrants
$
5.04
$
1.53
$
2.12
$
—
$
1.68
Expiration date of related warrants
December 5, 2024
July 30, 2025
December 11, 2025
September 26, 2026
Total shares issued as of September 30, 2019
2,283,105
7,518,797
5,434,783
5,454,546
1,369,863
Remaining shares to be issued as of September 30, 2019
—
—
—
—
5,479,453</t>
  </si>
  <si>
    <t>Assumptions Used to Calculate Fair Value of Warrants</t>
  </si>
  <si>
    <t xml:space="preserve">Significant inputs utilized in the valuation of the Letter Agreement Warrants as of September 30, 2019 were:
September 30, 2019
December 31, 2018
Expected volatility
110.41% - 120.54%
108.53% - 115.04%
Risk-free interest rate
1.56% - 1.66%
2.59% - 2.69% </t>
  </si>
  <si>
    <t>Warrant Liability [Member]</t>
  </si>
  <si>
    <t>Fair value of the Letter Agreement Warrants issued during the three and nine months ended September 30, 2019 and 2018 was calculated as of their issuance date using the methods described in Note 13 using the following assumptions:
July 30, 2018
September 26, 2019
Expected volatility
95.29%
110.35%
Expected life of option, in years
7.0
7.0
Risk-free interest rate
2.94%
1.65%
Expected dividend yield
0.00%
0.00%</t>
  </si>
  <si>
    <t>Net Loss per Share (Tables)</t>
  </si>
  <si>
    <t>Reconciliation of the Numerator and Denominator Used in the Calculation of Basic and Diluted Net Loss per Share of Class A Common Stock</t>
  </si>
  <si>
    <t>A reconciliation of the numerator and denominator used in the calculation of basic and diluted net loss per share of Class A Common Stock is as follows (in thousands, except share and per share amounts):
For the Three Months Ended September 30,
For the Nine Months Ended September 30,
2019
2018
2019
2018
Numerator:
Net loss
$
(5,960
)
$
(1,961
)
$
(15,056
)
$
(21,517
)
Less: Net loss attributable to noncontrolling interests
(2,352
)
(1,165
)
(6,411
)
(14,697
)
Net loss attributable to vTv Therapeutics Inc.
(3,608
)
(796
)
(8,645
)
(6,820
)
Less: Deemed distribution to related party (Note 9)
(507
)
—
(4,235
)
—
Net loss attributable to common shareholders of vTv Therapeutics Inc., basic and diluted
(4,115
)
(796
)
(12,880
)
(6,820
)
Denominator:
Weighted-average vTv Therapeutics Inc. Class A Common Stock, basic and diluted
32,126,130
12,305,949
27,709,486
10,701,599
Net loss per share of vTv Therapeutics Inc. Class A Common Stock, basic and diluted
$
(0.13
)
$
(0.06
)
$
(0.46
)
$
(0.64
)</t>
  </si>
  <si>
    <t>Schedule of Potentially Dilutive Securities Not Included in Calculation of Diluted Net Loss per Share</t>
  </si>
  <si>
    <t xml:space="preserve">Potentially dilutive securities not included in the calculation of diluted net loss per share are as follows:
September 30, 2019
September 30, 2018
Class B Common Stock (1)
23,094,221
23,094,221
Common stock options granted under the Plan
2,496,143
1,782,688
Restricted stock units
11,667
23,333
Common stock options granted under Letter Agreements
5,479,453
3,759,399
Common stock warrants
1,649,031
907,507
Total
32,730,515
29,567,148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Fair Value of Financial Instruments (Tables)</t>
  </si>
  <si>
    <t>Summarizes the Conclusions Reached Regarding Fair Value Measurements</t>
  </si>
  <si>
    <t>The following table summarizes the conclusions reached regarding fair value measurements as of September 30, 2019 and December 31, 2018 (in thousands):
Balance at September 30, 2019
Quoted Prices in Active Markets for Identical Assets (Level 1)
Significant Other Observable Inputs (Level 2)
Significant Unobservable Inputs (Level 3)
Warrant liability, related party (1)
$
1,878
$
—
$
—
$
1,878
Total
$
1,878
$
—
$
—
$
1,878
Balance at December 31, 2018
Quoted Prices in Active Markets for Identical Assets (Level 1)
Significant Other Observable Inputs (Level 2)
Significant Unobservable Inputs (Level 3)
Warrant liability, related party (1)
$
2,436
$
—
$
—
$
2,436
Total
$
2,436
$
—
$
—
$
2,436
(1)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the valuation.
Changes in Level 3 instruments for the nine months ended September 30,
Balance at January 1
Net Change in fair value included in earnings
Purchases / Issuance
Sales / Repurchases
Balance at September 30,
2019
Warrant liability, related party
$
2,436
$
(1,050
)
$
492
$
—
$
1,878
Total
$
2,436
$
(1,050
)
$
492
$
—
$
1,878
2018
Warrant liability, related party
$
492
$
(610
)
$
500
$
—
$
382
Total
$
492
$
(610
)
$
500
$
—
$
382</t>
  </si>
  <si>
    <t>Description of Business, Basis of Presentation and Going Concern - Additional Information (Detail) - USD ($)</t>
  </si>
  <si>
    <t>Mar. 31, 2019</t>
  </si>
  <si>
    <t>Organization Consolidation And Presentation Of Financial Statements [Line Items]</t>
  </si>
  <si>
    <t>Net proceeds from offering of common stock</t>
  </si>
  <si>
    <t>Amount remaining under letter agreement</t>
  </si>
  <si>
    <t>Sale of share, number of shares issued</t>
  </si>
  <si>
    <t>Class A Common Stock [Member] | MacAndrews and Forbes Group LLC [Member]</t>
  </si>
  <si>
    <t>Warrants to purchase shares of common stock</t>
  </si>
  <si>
    <t>Exercise price of warrants</t>
  </si>
  <si>
    <t>Class A Common Stock [Member] | MacAndrews and Forbes Group LLC [Member] | MacAndrews and Forbes Group LLC (the “March 2019 Letter Agreement”) [Member]</t>
  </si>
  <si>
    <t>Maximum Share to be sold up on agreement</t>
  </si>
  <si>
    <t>Share price issuable up on agreement</t>
  </si>
  <si>
    <t>Maximum expected proceeds from issuance of common stock</t>
  </si>
  <si>
    <t>Class A Common Stock [Member] | MacAndrews and Forbes Group LLC [Member] | MacAndrews and Forbes Group LLC (the “September 2019 Letter Agreement”) [Member]</t>
  </si>
  <si>
    <t>vTv Therapeutics LLC [Member]</t>
  </si>
  <si>
    <t>Percentage of non-voting economic interest of vTv Therapeutics Holdings LLC in vTv LLC</t>
  </si>
  <si>
    <t>39.50%</t>
  </si>
  <si>
    <t>Percentage of non-voting economic interest of vTv Therapeutics Inc in vTv LLC</t>
  </si>
  <si>
    <t>60.50%</t>
  </si>
  <si>
    <t>Summary of Significant Accounting Policies - Additional Information (Detail) $ in Thousands</t>
  </si>
  <si>
    <t>Sep. 30, 2019USD ($)Customer</t>
  </si>
  <si>
    <t>Sep. 30, 2018Customer</t>
  </si>
  <si>
    <t>Jan. 01, 2019USD ($)</t>
  </si>
  <si>
    <t>Dec. 31, 2018USD ($)</t>
  </si>
  <si>
    <t>Summary Of Significant Accounting Policies [Line Items]</t>
  </si>
  <si>
    <t>Recognition of additional assets</t>
  </si>
  <si>
    <t>ASC Topic 842 [Member]</t>
  </si>
  <si>
    <t>Recognition of additional liabilites</t>
  </si>
  <si>
    <t>Revenue [Member]</t>
  </si>
  <si>
    <t>Number of customers | Customer</t>
  </si>
  <si>
    <t>Revenue [Member] | Customer [Member]</t>
  </si>
  <si>
    <t>Concentration risk percentage</t>
  </si>
  <si>
    <t>100.00%</t>
  </si>
  <si>
    <t>Summary of Significant Accounting Policies - Schedule of Reconciliation of Cash, Cash Equivalents and Restricted Cash (Detail) - USD ($) $ in Thousands</t>
  </si>
  <si>
    <t>Dec. 31, 2017</t>
  </si>
  <si>
    <t>Total cash, cash equivalents and restricted cash and cash equivalents shown in the consolidated statement of cash flows</t>
  </si>
  <si>
    <t>Collaboration Agreements - Additional Information (Detail) - USD ($)</t>
  </si>
  <si>
    <t>1 Months Ended</t>
  </si>
  <si>
    <t>Aug. 31, 2017</t>
  </si>
  <si>
    <t>Collaborative Arrangements And Noncollaborative Arrangement Transactions [Line Items]</t>
  </si>
  <si>
    <t>Collaborative Arrangements [Member]</t>
  </si>
  <si>
    <t>Collaboration revenue recognized</t>
  </si>
  <si>
    <t>Revenue recognized from change in estimated transaction prices</t>
  </si>
  <si>
    <t>Collaborative Arrangements [Member] | Phase 2 MRCT [Member]</t>
  </si>
  <si>
    <t>Maximum contribution amount to clinical trial</t>
  </si>
  <si>
    <t>Collaborative Arrangements [Member] | Reneo [Member]</t>
  </si>
  <si>
    <t>Adjustments to transaction price for performance obligations</t>
  </si>
  <si>
    <t>Collaborative Arrangements [Member] | Hangzhou Zhongmei Huadong Pharmaceutical Co., Ltd. [Member]</t>
  </si>
  <si>
    <t>Collaborative Arrangements [Member] | Hangzhou Zhongmei Huadong Pharmaceutical Co., Ltd. [Member] | Phase 2 MRCT [Member]</t>
  </si>
  <si>
    <t>Unrecognized amount of transaction price allocated to performance obligation</t>
  </si>
  <si>
    <t>Collaborative Arrangements [Member] | Hangzhou Zhongmei Huadong Pharmaceutical Co., Ltd. [Member] | Phase 2 MRCT [Member] | License and Technology Transfer Services of Chemistry and Manufacturing Know-How [Member]</t>
  </si>
  <si>
    <t>Collaborative Arrangements [Member] | Hangzhou Zhongmei Huadong Pharmaceutical Co., Ltd. [Member] | Obligation to Sponsor and Conduct Portion of Phase 2 MRCT [Member]</t>
  </si>
  <si>
    <t>Collaborative Arrangements [Member] | Hangzhou Zhongmei Huadong Pharmaceutical Co., Ltd. [Member] | Joint Development Committee [Member]</t>
  </si>
  <si>
    <t>Collaborative Arrangements [Member] | Newsoara Biopharma Co., Ltd. [Member]</t>
  </si>
  <si>
    <t>Collaborative Arrangements [Member] | Newsoara Biopharma Co., Ltd. [Member] | License and Technology Transfer Services [Member]</t>
  </si>
  <si>
    <t>Collaborative Arrangements [Member] | JDRF [Member]</t>
  </si>
  <si>
    <t>Maximum research funding receivable achievement based on research and development milestones</t>
  </si>
  <si>
    <t>Maximum funding percentage of research and development milestones</t>
  </si>
  <si>
    <t>50.00%</t>
  </si>
  <si>
    <t>Funding received</t>
  </si>
  <si>
    <t>Collaboration Agreements - Summary of Contract Liabilities Related to Company's Collaboration Agreements (Detail) - USD ($) $ in Thousands</t>
  </si>
  <si>
    <t>Deferred Revenue Disclosure [Abstract]</t>
  </si>
  <si>
    <t>Total contract liabilities</t>
  </si>
  <si>
    <t>Share-Based Compensation - Additional Information (Detail) - USD ($)</t>
  </si>
  <si>
    <t>Share-based Compensation Arrangement by Share-based Payment Award [Line Items]</t>
  </si>
  <si>
    <t>Non-qualified stock option awards vesting period</t>
  </si>
  <si>
    <t>3 years</t>
  </si>
  <si>
    <t>Non-qualified stock option awards expiration term</t>
  </si>
  <si>
    <t>10 years</t>
  </si>
  <si>
    <t>Stock Option [Member]</t>
  </si>
  <si>
    <t>Unrecognized compensation cost related to non-vested share-based compensation arrangements of outstanding stock option awards</t>
  </si>
  <si>
    <t>Weighted average period to recognize unrecognized share-based compensation cost</t>
  </si>
  <si>
    <t>2 years</t>
  </si>
  <si>
    <t>Weighted average grant date fair value of options granted</t>
  </si>
  <si>
    <t>Aggregate intrinsic value of outstanding awards</t>
  </si>
  <si>
    <t>Share-Based Compensation - Assumptions Used to Estimate Fair Value of Stock Option Awards Granted (Detail)</t>
  </si>
  <si>
    <t>Schedule of Share Based Compensation Valuation Assumptions [Line Items]</t>
  </si>
  <si>
    <t>Expected dividend yield</t>
  </si>
  <si>
    <t>0.00%</t>
  </si>
  <si>
    <t>Minimum [Member]</t>
  </si>
  <si>
    <t>Expected volatility</t>
  </si>
  <si>
    <t>115.29%</t>
  </si>
  <si>
    <t>71.15%</t>
  </si>
  <si>
    <t>Expected life of option, in years</t>
  </si>
  <si>
    <t>5 years 9 months 18 days</t>
  </si>
  <si>
    <t>5 years 8 months 12 days</t>
  </si>
  <si>
    <t>Risk-free interest rate</t>
  </si>
  <si>
    <t>1.58%</t>
  </si>
  <si>
    <t>2.69%</t>
  </si>
  <si>
    <t>Maximum [Member]</t>
  </si>
  <si>
    <t>117.94%</t>
  </si>
  <si>
    <t>99.23%</t>
  </si>
  <si>
    <t>6 years</t>
  </si>
  <si>
    <t>2.64%</t>
  </si>
  <si>
    <t>2.84%</t>
  </si>
  <si>
    <t>Share-Based Compensation - Summary of Stock Award Activity for the Period (Detail)</t>
  </si>
  <si>
    <t>Sep. 30, 2019$ / sharesshares</t>
  </si>
  <si>
    <t>Share Based Arrangements To Obtain Goods And Services [Abstract]</t>
  </si>
  <si>
    <t>Number of Shares, Awards outstanding, Beginning balance | shares</t>
  </si>
  <si>
    <t>Number of Shares, Granted | shares</t>
  </si>
  <si>
    <t>Number of Shares, Forfeited | shares</t>
  </si>
  <si>
    <t>Number of Shares, Awards outstanding, Ending balance | shares</t>
  </si>
  <si>
    <t>Number of Shares, Options exercisable | shares</t>
  </si>
  <si>
    <t>Number of Shares, Options exercisable, Weighted average remaining contractual term</t>
  </si>
  <si>
    <t>6 years 6 months</t>
  </si>
  <si>
    <t>Number of Shares, Options vested and expected to vest | shares</t>
  </si>
  <si>
    <t>Number of Shares, Options vested and expected to vest, Weighted average remaining contractual term</t>
  </si>
  <si>
    <t>7 years 9 months 18 days</t>
  </si>
  <si>
    <t>Weighted-Average Exercise Price, Awards outstanding, Beginning balance | $ / shares</t>
  </si>
  <si>
    <t>Weighted-Average Exercise Price, Granted | $ / shares</t>
  </si>
  <si>
    <t>Weighted-Average Exercise Price, Forfei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Activity Related to RSU Awards (Detail) - Restricted Stock Units [Member]</t>
  </si>
  <si>
    <t>Number of Shares, Vested | shares</t>
  </si>
  <si>
    <t>Number of Shares, RSUs expected to vest | shares</t>
  </si>
  <si>
    <t>Weighted-Average Grant Date Fair Value, Awards outstanding, Beginning balance | $ / shares</t>
  </si>
  <si>
    <t>Weighted-Average Grant Date Fair Value, Vested | $ / shares</t>
  </si>
  <si>
    <t>Weighted-Average Grant Date Fair Value, Awards outstanding, Ending balance | $ / shares</t>
  </si>
  <si>
    <t>Weighted-Average Grant Date Fair Value, RSUs expected to vest | $ / shares</t>
  </si>
  <si>
    <t>Share-Based Compensation - Summary of Compensation Expense Related to Grants of Stock Options and RSUs (Detail) - USD ($) $ in Thousands</t>
  </si>
  <si>
    <t>Employee Service Share Based Compensation Allocation Of Recognized Period Costs [Line Items]</t>
  </si>
  <si>
    <t>Total share-based compensation expense</t>
  </si>
  <si>
    <t>Research and Development [Member]</t>
  </si>
  <si>
    <t>General and Administrative [Member]</t>
  </si>
  <si>
    <t>Notes Payable - Schedule of Notes Payable (Detail) - USD ($) $ in Thousands</t>
  </si>
  <si>
    <t>Notes payable under the Loan Agreement</t>
  </si>
  <si>
    <t>Short-term financing</t>
  </si>
  <si>
    <t>Accreted final payment</t>
  </si>
  <si>
    <t>Total notes payable</t>
  </si>
  <si>
    <t>Less: Current portion</t>
  </si>
  <si>
    <t>Total notes payable, net of current portion</t>
  </si>
  <si>
    <t>Notes Payable - Additional Information (Detail) - USD ($)</t>
  </si>
  <si>
    <t>Mar. 24, 2017</t>
  </si>
  <si>
    <t>Oct. 28, 2016</t>
  </si>
  <si>
    <t>Mar. 31, 2017</t>
  </si>
  <si>
    <t>Oct. 31, 2016</t>
  </si>
  <si>
    <t>Debt Instrument [Line Items]</t>
  </si>
  <si>
    <t>Loan borrowed amount</t>
  </si>
  <si>
    <t>Loan and Security Agreement [Member] | LIBOR [Member]</t>
  </si>
  <si>
    <t>Debt instrument, interest rate floor</t>
  </si>
  <si>
    <t>0.50%</t>
  </si>
  <si>
    <t>Loan and Security Agreement [Member] | Horizon Technology Finance Corporation and Silicon Valley Bank [Member]</t>
  </si>
  <si>
    <t>10.50%</t>
  </si>
  <si>
    <t>Variable rate basis</t>
  </si>
  <si>
    <t>one-month LIBOR</t>
  </si>
  <si>
    <t>Interest rate description</t>
  </si>
  <si>
    <t>Each loan tranche bears interest at a floating rate equal to 10.5% plus the amount by which the one-month London Interbank Offer Rate (“LIBOR”) exceeds 0.5%.</t>
  </si>
  <si>
    <t>Minimum cash balance required in deposit account</t>
  </si>
  <si>
    <t>Additional default interest rate</t>
  </si>
  <si>
    <t>5.00%</t>
  </si>
  <si>
    <t>Warrant exercise price condition</t>
  </si>
  <si>
    <t>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t>
  </si>
  <si>
    <t>Warrants expiration period</t>
  </si>
  <si>
    <t>7 years</t>
  </si>
  <si>
    <t>Allocated fair value of warrants issued</t>
  </si>
  <si>
    <t>Loan and Security Agreement [Member] | Horizon Technology Finance Corporation and Silicon Valley Bank [Member] | Prepayments for First 18 Months [Member]</t>
  </si>
  <si>
    <t>Prepayment penalty fee</t>
  </si>
  <si>
    <t>4.00%</t>
  </si>
  <si>
    <t>Loan and Security Agreement [Member] | Horizon Technology Finance Corporation and Silicon Valley Bank [Member] | Prepayments Thereafter [Member]</t>
  </si>
  <si>
    <t>2.00%</t>
  </si>
  <si>
    <t>Loan and Security Agreement [Member] | Horizon Technology Finance Corporation and Silicon Valley Bank [Member] | Tranche One [Member]</t>
  </si>
  <si>
    <t>Debt instrument, payment terms</t>
  </si>
  <si>
    <t>The Company borrowed the first tranche of $12.5 million upon close of the Loan Agreement in October 2016.  The first tranche requires only monthly interest payments until May 1, 2018 followed by equal monthly payments of principal plus accrued interest through the scheduled maturity date on May 1, 2020.</t>
  </si>
  <si>
    <t>Debt instrument, final payment</t>
  </si>
  <si>
    <t>Debt instrument, maturity date</t>
  </si>
  <si>
    <t>May 1,
		2020</t>
  </si>
  <si>
    <t>Debt instrument, frequency of periodic Payment</t>
  </si>
  <si>
    <t>monthly</t>
  </si>
  <si>
    <t>Warrant shares percentage issued of loan amount</t>
  </si>
  <si>
    <t>6.00%</t>
  </si>
  <si>
    <t>Final payments, accrued additional interest expense</t>
  </si>
  <si>
    <t>Loan and Security Agreement [Member] | Horizon Technology Finance Corporation and Silicon Valley Bank [Member] | Tranche Two [Member]</t>
  </si>
  <si>
    <t>The Company borrowed the second tranche of $7.5 million in March 2017.  The second tranche requires only monthly interest payments until October 1, 2018 followed by equal monthly payments of principal plus accrued interest through the scheduled maturity date on October 1, 2020.</t>
  </si>
  <si>
    <t>Oct. 1,
		2020</t>
  </si>
  <si>
    <t>3.00%</t>
  </si>
  <si>
    <t>Loan and Security Agreement [Member] | Horizon Technology Finance Corporation and Silicon Valley Bank [Member] | Tranche Three [Member]</t>
  </si>
  <si>
    <t>Loan amount available for borrowing</t>
  </si>
  <si>
    <t>Tranches expiration date</t>
  </si>
  <si>
    <t>Jun. 30,
		2017</t>
  </si>
  <si>
    <t>Commitments and Contingencies - Additional Information (Detail) - USD ($)</t>
  </si>
  <si>
    <t>Feb. 28, 2007</t>
  </si>
  <si>
    <t>Developmental and Regulatory Milestone Payment [Member] | Novo License Agreement [Member] | Maximum [Member]</t>
  </si>
  <si>
    <t>Commitments And Contingencies [Line Items]</t>
  </si>
  <si>
    <t>Potential milestone payment</t>
  </si>
  <si>
    <t>Sales-based Milestones Payment [Member] | Novo License Agreement [Member]</t>
  </si>
  <si>
    <t>Phase 2 MRCT [Member] | Collaborative Arrangements [Member]</t>
  </si>
  <si>
    <t>Leases - Additional Information (Detail) - USD ($) $ in Thousands</t>
  </si>
  <si>
    <t>Jan. 01, 2019</t>
  </si>
  <si>
    <t>Lessee Lease Description [Line Items]</t>
  </si>
  <si>
    <t>Future scheduled maturities of operating lease liabilities</t>
  </si>
  <si>
    <t>Operating lease cost recognized</t>
  </si>
  <si>
    <t>Operating lease liabilites</t>
  </si>
  <si>
    <t>Operating lease liability discount rate</t>
  </si>
  <si>
    <t>15.20%</t>
  </si>
  <si>
    <t>Operating lease expiration period</t>
  </si>
  <si>
    <t>Dec. 31,
		2019</t>
  </si>
  <si>
    <t>Leases - Schedule of Future Undiscounted Lease Payments (Detail) $ in Thousands</t>
  </si>
  <si>
    <t>Aug. 31, 2019USD ($)</t>
  </si>
  <si>
    <t>Operating Lease Liabilities Payments Due [Abstract]</t>
  </si>
  <si>
    <t>2020</t>
  </si>
  <si>
    <t>2021</t>
  </si>
  <si>
    <t>2022</t>
  </si>
  <si>
    <t>2023</t>
  </si>
  <si>
    <t>Thereafter</t>
  </si>
  <si>
    <t>Redeemable Noncontrolling Interest - Additional Information (Detail) - USD ($) $ in Millions</t>
  </si>
  <si>
    <t>Noncontrolling Interest [Line Items]</t>
  </si>
  <si>
    <t>Redemption amount of noncontrolling interest</t>
  </si>
  <si>
    <t>Number of days used to determine exchange value based on weighted average price of Class A common stock</t>
  </si>
  <si>
    <t>20 days</t>
  </si>
  <si>
    <t>Class A Common Stock [Member] | Exchange of Redeemable Non controlling Interest To Class A Common Stock [Member]</t>
  </si>
  <si>
    <t>Stock conversion ratio</t>
  </si>
  <si>
    <t>Noncontrolling interest ownership percentage</t>
  </si>
  <si>
    <t>Redeemable Noncontrolling Interest - Summary of Net Income Attributable to Vtv Therapeutics Inc (Detail) - USD ($) $ in Thousands</t>
  </si>
  <si>
    <t>Increase in vTv Therapeutics Inc. accumulated deficit for purchase of LLC Units as a result of common stock issuances</t>
  </si>
  <si>
    <t>Change from net loss attributable to vTv Therapeutics Inc. common shareholders and transfers to noncontrolling interest</t>
  </si>
  <si>
    <t>Related-Party Transactions - Additional Information (Detail) $ in Thousands</t>
  </si>
  <si>
    <t>Sep. 26, 2019USD ($)</t>
  </si>
  <si>
    <t>Mar. 18, 2019USD ($)</t>
  </si>
  <si>
    <t>Sep. 30, 2019USD ($)shares</t>
  </si>
  <si>
    <t>Related Party Transaction [Line Items]</t>
  </si>
  <si>
    <t>Deemed Distribution to Related Party | $</t>
  </si>
  <si>
    <t>MacAndrews &amp; Forbes Incorporated [Member]</t>
  </si>
  <si>
    <t>Ownership percentage of majority owner</t>
  </si>
  <si>
    <t>81.90%</t>
  </si>
  <si>
    <t>Amount of cash savings percentage</t>
  </si>
  <si>
    <t>85.00%</t>
  </si>
  <si>
    <t>Description of tax receivable agreement</t>
  </si>
  <si>
    <t>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Class B Common Stock [Member]</t>
  </si>
  <si>
    <t>Shares held by related party | shares</t>
  </si>
  <si>
    <t>MacAndrews &amp; Forbes Incorporated [Member] | Class A Common Stock [Member]</t>
  </si>
  <si>
    <t>MacAndrews &amp; Forbes Incorporated [Member] | Class A Common Stock [Member] | Exchange of Redeemable Non controlling Interest To Class A Common Stock [Member]</t>
  </si>
  <si>
    <t>Related-Party Transactions - Summary of Terms of Letter Agreements (Detail) - MacAndrews &amp; Forbes Incorporated [Member] - Class A Common Stock [Member] - USD ($) $ / shares in Units, $ in Millions</t>
  </si>
  <si>
    <t>Sep. 26, 2019</t>
  </si>
  <si>
    <t>Mar. 18, 2019</t>
  </si>
  <si>
    <t>Dec. 11, 2018</t>
  </si>
  <si>
    <t>Jul. 30, 2018</t>
  </si>
  <si>
    <t>Dec. 05, 2017</t>
  </si>
  <si>
    <t>2017 Letter Agreement [Member]</t>
  </si>
  <si>
    <t>Class Of Warrant Or Right [Line Items]</t>
  </si>
  <si>
    <t>Aggregate dollar value to be sold under agreement</t>
  </si>
  <si>
    <t>Specified purchase price per share</t>
  </si>
  <si>
    <t>Expiration date of letter agreement</t>
  </si>
  <si>
    <t>Dec. 5,
		2018</t>
  </si>
  <si>
    <t>Shares available to be issued under related warrants</t>
  </si>
  <si>
    <t>Exercise price of related warrants</t>
  </si>
  <si>
    <t>Expiration date of related warrants</t>
  </si>
  <si>
    <t>Dec. 5,
		2024</t>
  </si>
  <si>
    <t>Total shares issued as of September 30, 2019</t>
  </si>
  <si>
    <t>2018 Letter Agreement [Member]</t>
  </si>
  <si>
    <t>Dec. 11,
		2019</t>
  </si>
  <si>
    <t>Jul. 30,
		2019</t>
  </si>
  <si>
    <t>Dec. 11,
		2025</t>
  </si>
  <si>
    <t>Jul. 30,
		2025</t>
  </si>
  <si>
    <t>2019 Letter Agreement [Member]</t>
  </si>
  <si>
    <t>Sep. 26,
		2020</t>
  </si>
  <si>
    <t>Mar. 18,
		2020</t>
  </si>
  <si>
    <t>Sep. 26,
		2026</t>
  </si>
  <si>
    <t>Remaining shares to be issued as of September 30, 2019</t>
  </si>
  <si>
    <t>Related-Party Transactions - Assumptions Used to Calculate Fair Value of Warrants (Detail) - Letter Agreement Warrants [Member]</t>
  </si>
  <si>
    <t>Sep. 26, 2019yr</t>
  </si>
  <si>
    <t>Jul. 30, 2018yr</t>
  </si>
  <si>
    <t>Expected Volatility [Member]</t>
  </si>
  <si>
    <t>Fair Value Assets And Liabilities Measured On Recurring And Nonrecurring Basis Valuation Techniques [Line Items]</t>
  </si>
  <si>
    <t>Measurement input</t>
  </si>
  <si>
    <t>Expected Life of Option, in Years [Member]</t>
  </si>
  <si>
    <t>Risk-Free Interest Rate [Member]</t>
  </si>
  <si>
    <t>Expected Dividend Yield [Member]</t>
  </si>
  <si>
    <t>Income Taxes - Additional Information (Detail) - USD ($) $ in Thousands</t>
  </si>
  <si>
    <t>Income Taxes [Line Items]</t>
  </si>
  <si>
    <t>US statutory corporate income tax rate</t>
  </si>
  <si>
    <t>21.00%</t>
  </si>
  <si>
    <t>M&amp;F TTP Holdings LLC [Member]</t>
  </si>
  <si>
    <t>Net Loss per Share - Reconciliation of the Numerator and Denominator Used in the Calculation of Basic and Diluted Net Loss per Share of Class A Common Stock (Detail) - USD ($) $ / shares in Units, $ in Thousands</t>
  </si>
  <si>
    <t>Numerator:</t>
  </si>
  <si>
    <t>Less: Net loss attributable to noncontrolling interests</t>
  </si>
  <si>
    <t>Less: Deemed distribution to related party (Note 9)</t>
  </si>
  <si>
    <t>Net loss attributable to common shareholders of vTv Therapeutics Inc., basic and diluted</t>
  </si>
  <si>
    <t>Denominator:</t>
  </si>
  <si>
    <t>Weighted-average vTv Therapeutics Inc. Class A Common Stock, basic and diluted</t>
  </si>
  <si>
    <t>Net Loss per Share - Schedule of Potentially Dilutive Securities Not Included in Calculation of Diluted Net Loss per Share (Detail) - shares</t>
  </si>
  <si>
    <t>Antidilutive Securities Excluded from Computation of Earnings Per Share [Line Items]</t>
  </si>
  <si>
    <t>Potentially dilutive securities not included in calculation of dilutive net loss per share</t>
  </si>
  <si>
    <t>Common Stock Options Granted Under the Plan [Member]</t>
  </si>
  <si>
    <t>Restricted Stock Units [Member]</t>
  </si>
  <si>
    <t>Common stock options granted under Letter Agreements</t>
  </si>
  <si>
    <t>Common Stock Warrants [Member]</t>
  </si>
  <si>
    <t>Restructuring - Additional Information (Detail) $ in Millions</t>
  </si>
  <si>
    <t>Sep. 30, 2019USD ($)</t>
  </si>
  <si>
    <t>Restructuring, initiation date</t>
  </si>
  <si>
    <t>Dec. 11,
		2018</t>
  </si>
  <si>
    <t>Cash payments on severance benefits</t>
  </si>
  <si>
    <t>Fair Value of Financial Instruments - Summary of Conclusions Reached Regarding Fair Value Measurements (Detail) - USD ($) $ in Thousands</t>
  </si>
  <si>
    <t>Significant Unobservable Inputs (Level 3) [Member]</t>
  </si>
  <si>
    <t>Fair Value Of Assets And Liabilities Measured On Recurring Basis [Line Items]</t>
  </si>
  <si>
    <t>Balance at January 1</t>
  </si>
  <si>
    <t>Net Change in fair value included in earnings</t>
  </si>
  <si>
    <t>Purchases / Issuance</t>
  </si>
  <si>
    <t>Balance at September 30,</t>
  </si>
  <si>
    <t>Significant Unobservable Inputs (Level 3) [Member] | Warrant Liability, Related Party [Member]</t>
  </si>
  <si>
    <t>Fair Value, Measurements, Recurring [Member]</t>
  </si>
  <si>
    <t>Fair Value, Measurements, Recurring [Member] | Warrant Liability, Related Party [Member]</t>
  </si>
  <si>
    <t>Fair Value, Measurements, Recurring [Member] | Significant Unobservable Inputs (Level 3) [Member]</t>
  </si>
  <si>
    <t>Fair Value, Measurements, Recurring [Member] | Significant Unobservable Inputs (Level 3) [Member] | Warrant Liability, Related Party [Member]</t>
  </si>
  <si>
    <t>Fair Value of Financial Instruments - Additional Information (Details) - USD ($) $ in Millions</t>
  </si>
  <si>
    <t>Letter Agreement Warrants [Member]</t>
  </si>
  <si>
    <t>Change in fair value of agreement warrants loss (gain)</t>
  </si>
  <si>
    <t>Fair Value of Financial Instruments - Summary of Significant Inputs Utilized in the Valuation of 2018 and 2019 Agreement Warrants (Detail) - Letter Agreement Warrants [Member]</t>
  </si>
  <si>
    <t>Inputs utilized in the valuation of warrants</t>
  </si>
  <si>
    <t>Minimum [Member] | Expected Volatility [Member]</t>
  </si>
  <si>
    <t>Minimum [Member] | Risk-Free Interest Rate [Member]</t>
  </si>
  <si>
    <t>Maximum [Member] | Expected Volatility [Member]</t>
  </si>
  <si>
    <t>Maximum [Member] | Risk-Free Interest Rate [Member]</t>
  </si>
  <si>
    <t>Subsequent Events - Additional Information (Detail) - Subsequent Event [Member] - Class A Common Stock [Member] - MacAndrews &amp; Forbes Incorporated [Member] - September 2019 Letter Agreement [Member] $ in Millions</t>
  </si>
  <si>
    <t>Oct. 24, 2019USD ($)shares</t>
  </si>
  <si>
    <t>Subsequent Event [Line Items]</t>
  </si>
  <si>
    <t>Warrants to purchase shares of common stock | shares</t>
  </si>
  <si>
    <t>Funding received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8</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4</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44</v>
      </c>
    </row>
    <row r="32" spans="1:3">
      <c r="A32" s="4" t="s">
        <v>56</v>
      </c>
      <c r="B32" s="4" t="s">
        <v>8</v>
      </c>
    </row>
    <row r="33" spans="1:3">
      <c r="A33" s="4" t="s">
        <v>57</v>
      </c>
    </row>
    <row r="34" spans="1:3">
      <c r="A34" s="3" t="s">
        <v>4</v>
      </c>
    </row>
    <row r="35" spans="1:3">
      <c r="A35" s="4" t="s">
        <v>58</v>
      </c>
      <c r="C35" s="5" t="n">
        <v>36808933</v>
      </c>
    </row>
    <row r="36" spans="1:3">
      <c r="A36" s="4" t="s">
        <v>59</v>
      </c>
    </row>
    <row r="37" spans="1:3">
      <c r="A37" s="3" t="s">
        <v>4</v>
      </c>
    </row>
    <row r="38" spans="1:3">
      <c r="A38" s="4" t="s">
        <v>58</v>
      </c>
      <c r="C38" s="5" t="n">
        <v>23094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436</v>
      </c>
      <c r="C3" s="6" t="n">
        <v>1683</v>
      </c>
    </row>
    <row r="4" spans="1:3">
      <c r="A4" s="4" t="s">
        <v>64</v>
      </c>
      <c r="B4" s="5" t="n">
        <v>10</v>
      </c>
    </row>
    <row r="5" spans="1:3">
      <c r="A5" s="4" t="s">
        <v>65</v>
      </c>
      <c r="B5" s="5" t="n">
        <v>870</v>
      </c>
      <c r="C5" s="5" t="n">
        <v>666</v>
      </c>
    </row>
    <row r="6" spans="1:3">
      <c r="A6" s="4" t="s">
        <v>66</v>
      </c>
      <c r="B6" s="5" t="n">
        <v>251</v>
      </c>
      <c r="C6" s="5" t="n">
        <v>1124</v>
      </c>
    </row>
    <row r="7" spans="1:3">
      <c r="A7" s="4" t="s">
        <v>67</v>
      </c>
      <c r="B7" s="5" t="n">
        <v>3567</v>
      </c>
      <c r="C7" s="5" t="n">
        <v>3473</v>
      </c>
    </row>
    <row r="8" spans="1:3">
      <c r="A8" s="4" t="s">
        <v>68</v>
      </c>
      <c r="B8" s="5" t="n">
        <v>2500</v>
      </c>
      <c r="C8" s="5" t="n">
        <v>2500</v>
      </c>
    </row>
    <row r="9" spans="1:3">
      <c r="A9" s="4" t="s">
        <v>69</v>
      </c>
      <c r="B9" s="5" t="n">
        <v>46</v>
      </c>
      <c r="C9" s="5" t="n">
        <v>70</v>
      </c>
    </row>
    <row r="10" spans="1:3">
      <c r="A10" s="4" t="s">
        <v>70</v>
      </c>
      <c r="B10" s="5" t="n">
        <v>85</v>
      </c>
    </row>
    <row r="11" spans="1:3">
      <c r="A11" s="4" t="s">
        <v>71</v>
      </c>
      <c r="B11" s="5" t="n">
        <v>2480</v>
      </c>
      <c r="C11" s="5" t="n">
        <v>2480</v>
      </c>
    </row>
    <row r="12" spans="1:3">
      <c r="A12" s="4" t="s">
        <v>72</v>
      </c>
      <c r="B12" s="5" t="n">
        <v>444</v>
      </c>
      <c r="C12" s="5" t="n">
        <v>36</v>
      </c>
    </row>
    <row r="13" spans="1:3">
      <c r="A13" s="4" t="s">
        <v>73</v>
      </c>
      <c r="B13" s="5" t="n">
        <v>9122</v>
      </c>
      <c r="C13" s="5" t="n">
        <v>8559</v>
      </c>
    </row>
    <row r="14" spans="1:3">
      <c r="A14" s="3" t="s">
        <v>74</v>
      </c>
    </row>
    <row r="15" spans="1:3">
      <c r="A15" s="4" t="s">
        <v>75</v>
      </c>
      <c r="B15" s="5" t="n">
        <v>6898</v>
      </c>
      <c r="C15" s="5" t="n">
        <v>7702</v>
      </c>
    </row>
    <row r="16" spans="1:3">
      <c r="A16" s="4" t="s">
        <v>76</v>
      </c>
      <c r="B16" s="5" t="n">
        <v>91</v>
      </c>
    </row>
    <row r="17" spans="1:3">
      <c r="A17" s="4" t="s">
        <v>77</v>
      </c>
      <c r="B17" s="5" t="n">
        <v>31</v>
      </c>
      <c r="C17" s="5" t="n">
        <v>1752</v>
      </c>
    </row>
    <row r="18" spans="1:3">
      <c r="A18" s="4" t="s">
        <v>78</v>
      </c>
      <c r="B18" s="5" t="n">
        <v>7442</v>
      </c>
      <c r="C18" s="5" t="n">
        <v>9383</v>
      </c>
    </row>
    <row r="19" spans="1:3">
      <c r="A19" s="4" t="s">
        <v>79</v>
      </c>
      <c r="B19" s="5" t="n">
        <v>14462</v>
      </c>
      <c r="C19" s="5" t="n">
        <v>18837</v>
      </c>
    </row>
    <row r="20" spans="1:3">
      <c r="A20" s="4" t="s">
        <v>80</v>
      </c>
      <c r="B20" s="5" t="n">
        <v>1363</v>
      </c>
      <c r="C20" s="5" t="n">
        <v>6330</v>
      </c>
    </row>
    <row r="21" spans="1:3">
      <c r="A21" s="4" t="s">
        <v>81</v>
      </c>
      <c r="B21" s="5" t="n">
        <v>1040</v>
      </c>
      <c r="C21" s="5" t="n">
        <v>1067</v>
      </c>
    </row>
    <row r="22" spans="1:3">
      <c r="A22" s="4" t="s">
        <v>82</v>
      </c>
      <c r="B22" s="5" t="n">
        <v>1878</v>
      </c>
      <c r="C22" s="5" t="n">
        <v>2436</v>
      </c>
    </row>
    <row r="23" spans="1:3">
      <c r="A23" s="4" t="s">
        <v>83</v>
      </c>
      <c r="B23" s="5" t="n">
        <v>260</v>
      </c>
      <c r="C23" s="5" t="n">
        <v>260</v>
      </c>
    </row>
    <row r="24" spans="1:3">
      <c r="A24" s="4" t="s">
        <v>84</v>
      </c>
      <c r="B24" s="5" t="n">
        <v>19003</v>
      </c>
      <c r="C24" s="5" t="n">
        <v>28930</v>
      </c>
    </row>
    <row r="25" spans="1:3">
      <c r="A25" s="4" t="s">
        <v>85</v>
      </c>
      <c r="B25" s="4" t="s">
        <v>86</v>
      </c>
      <c r="C25" s="4" t="s">
        <v>86</v>
      </c>
    </row>
    <row r="26" spans="1:3">
      <c r="A26" s="4" t="s">
        <v>87</v>
      </c>
      <c r="B26" s="5" t="n">
        <v>37268</v>
      </c>
      <c r="C26" s="5" t="n">
        <v>62482</v>
      </c>
    </row>
    <row r="27" spans="1:3">
      <c r="A27" s="3" t="s">
        <v>88</v>
      </c>
    </row>
    <row r="28" spans="1:3">
      <c r="A28" s="4" t="s">
        <v>89</v>
      </c>
      <c r="B28" s="5" t="n">
        <v>175990</v>
      </c>
      <c r="C28" s="5" t="n">
        <v>150595</v>
      </c>
    </row>
    <row r="29" spans="1:3">
      <c r="A29" s="4" t="s">
        <v>90</v>
      </c>
      <c r="B29" s="5" t="n">
        <v>-223725</v>
      </c>
      <c r="C29" s="5" t="n">
        <v>-233883</v>
      </c>
    </row>
    <row r="30" spans="1:3">
      <c r="A30" s="4" t="s">
        <v>91</v>
      </c>
      <c r="B30" s="5" t="n">
        <v>-47149</v>
      </c>
      <c r="C30" s="5" t="n">
        <v>-82853</v>
      </c>
    </row>
    <row r="31" spans="1:3">
      <c r="A31" s="4" t="s">
        <v>92</v>
      </c>
      <c r="B31" s="5" t="n">
        <v>9122</v>
      </c>
      <c r="C31" s="5" t="n">
        <v>8559</v>
      </c>
    </row>
    <row r="32" spans="1:3">
      <c r="A32" s="4" t="s">
        <v>57</v>
      </c>
    </row>
    <row r="33" spans="1:3">
      <c r="A33" s="3" t="s">
        <v>88</v>
      </c>
    </row>
    <row r="34" spans="1:3">
      <c r="A34" s="4" t="s">
        <v>93</v>
      </c>
      <c r="B34" s="5" t="n">
        <v>354</v>
      </c>
      <c r="C34" s="5" t="n">
        <v>203</v>
      </c>
    </row>
    <row r="35" spans="1:3">
      <c r="A35" s="4" t="s">
        <v>91</v>
      </c>
      <c r="B35" s="5" t="n">
        <v>354</v>
      </c>
      <c r="C35" s="5" t="n">
        <v>203</v>
      </c>
    </row>
    <row r="36" spans="1:3">
      <c r="A36" s="4" t="s">
        <v>59</v>
      </c>
    </row>
    <row r="37" spans="1:3">
      <c r="A37" s="3" t="s">
        <v>88</v>
      </c>
    </row>
    <row r="38" spans="1:3">
      <c r="A38" s="4" t="s">
        <v>93</v>
      </c>
      <c r="B38" s="5" t="n">
        <v>232</v>
      </c>
      <c r="C38" s="5" t="n">
        <v>232</v>
      </c>
    </row>
    <row r="39" spans="1:3">
      <c r="A39" s="4" t="s">
        <v>91</v>
      </c>
      <c r="B39" s="6" t="n">
        <v>232</v>
      </c>
      <c r="C39" s="6" t="n">
        <v>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00</v>
      </c>
      <c r="B10" s="4" t="s">
        <v>237</v>
      </c>
    </row>
    <row r="11" spans="1:2">
      <c r="A11" s="4" t="s">
        <v>238</v>
      </c>
      <c r="B11" s="4" t="s">
        <v>239</v>
      </c>
    </row>
    <row r="12" spans="1:2">
      <c r="A12" s="4" t="s">
        <v>240</v>
      </c>
      <c r="B12" s="4" t="s">
        <v>241</v>
      </c>
    </row>
    <row r="13" spans="1:2">
      <c r="A13" s="4" t="s">
        <v>242</v>
      </c>
      <c r="B1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1</v>
      </c>
    </row>
    <row r="2" spans="1:3">
      <c r="A2" s="4" t="s">
        <v>57</v>
      </c>
    </row>
    <row r="3" spans="1:3">
      <c r="A3" s="4" t="s">
        <v>95</v>
      </c>
      <c r="B3" s="7" t="n">
        <v>0.01</v>
      </c>
      <c r="C3" s="7" t="n">
        <v>0.01</v>
      </c>
    </row>
    <row r="4" spans="1:3">
      <c r="A4" s="4" t="s">
        <v>96</v>
      </c>
      <c r="B4" s="5" t="n">
        <v>100000000</v>
      </c>
      <c r="C4" s="5" t="n">
        <v>100000000</v>
      </c>
    </row>
    <row r="5" spans="1:3">
      <c r="A5" s="4" t="s">
        <v>97</v>
      </c>
      <c r="B5" s="5" t="n">
        <v>35439070</v>
      </c>
      <c r="C5" s="5" t="n">
        <v>20347065</v>
      </c>
    </row>
    <row r="6" spans="1:3">
      <c r="A6" s="4" t="s">
        <v>59</v>
      </c>
    </row>
    <row r="7" spans="1:3">
      <c r="A7" s="4" t="s">
        <v>95</v>
      </c>
      <c r="B7" s="7" t="n">
        <v>0.01</v>
      </c>
      <c r="C7" s="7" t="n">
        <v>0.01</v>
      </c>
    </row>
    <row r="8" spans="1:3">
      <c r="A8" s="4" t="s">
        <v>96</v>
      </c>
      <c r="B8" s="5" t="n">
        <v>100000000</v>
      </c>
      <c r="C8" s="5" t="n">
        <v>100000000</v>
      </c>
    </row>
    <row r="9" spans="1:3">
      <c r="A9" s="4" t="s">
        <v>97</v>
      </c>
      <c r="B9" s="5" t="n">
        <v>23094221</v>
      </c>
      <c r="C9" s="5" t="n">
        <v>23094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19</v>
      </c>
    </row>
    <row r="4" spans="1:2">
      <c r="A4" s="4" t="s">
        <v>281</v>
      </c>
      <c r="B4" s="4" t="s">
        <v>282</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84</v>
      </c>
      <c r="C1" s="2" t="s">
        <v>2</v>
      </c>
      <c r="D1" s="2" t="s">
        <v>284</v>
      </c>
      <c r="E1" s="2" t="s">
        <v>2</v>
      </c>
      <c r="F1" s="2" t="s">
        <v>61</v>
      </c>
    </row>
    <row r="2" spans="1:6">
      <c r="A2" s="3" t="s">
        <v>285</v>
      </c>
    </row>
    <row r="3" spans="1:6">
      <c r="A3" s="4" t="s">
        <v>90</v>
      </c>
      <c r="C3" s="6" t="n">
        <v>-223725000</v>
      </c>
      <c r="E3" s="6" t="n">
        <v>-223725000</v>
      </c>
      <c r="F3" s="6" t="n">
        <v>-233883000</v>
      </c>
    </row>
    <row r="4" spans="1:6">
      <c r="A4" s="4" t="s">
        <v>286</v>
      </c>
      <c r="E4" s="5" t="n">
        <v>5443000</v>
      </c>
    </row>
    <row r="5" spans="1:6">
      <c r="A5" s="4" t="s">
        <v>63</v>
      </c>
      <c r="C5" s="5" t="n">
        <v>2436000</v>
      </c>
      <c r="E5" s="5" t="n">
        <v>2436000</v>
      </c>
      <c r="F5" s="6" t="n">
        <v>1683000</v>
      </c>
    </row>
    <row r="6" spans="1:6">
      <c r="A6" s="4" t="s">
        <v>287</v>
      </c>
      <c r="C6" s="6" t="n">
        <v>8000000</v>
      </c>
      <c r="E6" s="6" t="n">
        <v>8000000</v>
      </c>
    </row>
    <row r="7" spans="1:6">
      <c r="A7" s="4" t="s">
        <v>57</v>
      </c>
    </row>
    <row r="8" spans="1:6">
      <c r="A8" s="3" t="s">
        <v>285</v>
      </c>
    </row>
    <row r="9" spans="1:6">
      <c r="A9" s="4" t="s">
        <v>288</v>
      </c>
      <c r="B9" s="5" t="n">
        <v>3636364</v>
      </c>
    </row>
    <row r="10" spans="1:6">
      <c r="A10" s="4" t="s">
        <v>286</v>
      </c>
      <c r="B10" s="6" t="n">
        <v>5400000</v>
      </c>
    </row>
    <row r="11" spans="1:6">
      <c r="A11" s="4" t="s">
        <v>289</v>
      </c>
    </row>
    <row r="12" spans="1:6">
      <c r="A12" s="3" t="s">
        <v>285</v>
      </c>
    </row>
    <row r="13" spans="1:6">
      <c r="A13" s="4" t="s">
        <v>290</v>
      </c>
      <c r="C13" s="5" t="n">
        <v>400990</v>
      </c>
      <c r="E13" s="5" t="n">
        <v>400990</v>
      </c>
    </row>
    <row r="14" spans="1:6">
      <c r="A14" s="4" t="s">
        <v>291</v>
      </c>
      <c r="C14" s="7" t="n">
        <v>1.68</v>
      </c>
      <c r="E14" s="7" t="n">
        <v>1.68</v>
      </c>
    </row>
    <row r="15" spans="1:6">
      <c r="A15" s="4" t="s">
        <v>292</v>
      </c>
    </row>
    <row r="16" spans="1:6">
      <c r="A16" s="3" t="s">
        <v>285</v>
      </c>
    </row>
    <row r="17" spans="1:6">
      <c r="A17" s="4" t="s">
        <v>293</v>
      </c>
      <c r="D17" s="5" t="n">
        <v>5454546</v>
      </c>
    </row>
    <row r="18" spans="1:6">
      <c r="A18" s="4" t="s">
        <v>294</v>
      </c>
      <c r="B18" s="7" t="n">
        <v>1.65</v>
      </c>
      <c r="D18" s="7" t="n">
        <v>1.65</v>
      </c>
    </row>
    <row r="19" spans="1:6">
      <c r="A19" s="4" t="s">
        <v>295</v>
      </c>
      <c r="D19" s="6" t="n">
        <v>9000000</v>
      </c>
    </row>
    <row r="20" spans="1:6">
      <c r="A20" s="4" t="s">
        <v>296</v>
      </c>
    </row>
    <row r="21" spans="1:6">
      <c r="A21" s="3" t="s">
        <v>285</v>
      </c>
    </row>
    <row r="22" spans="1:6">
      <c r="A22" s="4" t="s">
        <v>293</v>
      </c>
      <c r="C22" s="5" t="n">
        <v>6849315</v>
      </c>
    </row>
    <row r="23" spans="1:6">
      <c r="A23" s="4" t="s">
        <v>294</v>
      </c>
      <c r="C23" s="7" t="n">
        <v>1.46</v>
      </c>
      <c r="E23" s="7" t="n">
        <v>1.46</v>
      </c>
    </row>
    <row r="24" spans="1:6">
      <c r="A24" s="4" t="s">
        <v>295</v>
      </c>
      <c r="C24" s="6" t="n">
        <v>10000000</v>
      </c>
    </row>
    <row r="25" spans="1:6">
      <c r="A25" s="4" t="s">
        <v>297</v>
      </c>
    </row>
    <row r="26" spans="1:6">
      <c r="A26" s="3" t="s">
        <v>285</v>
      </c>
    </row>
    <row r="27" spans="1:6">
      <c r="A27" s="4" t="s">
        <v>298</v>
      </c>
      <c r="E27" s="4" t="s">
        <v>299</v>
      </c>
    </row>
    <row r="28" spans="1:6">
      <c r="A28" s="4" t="s">
        <v>300</v>
      </c>
      <c r="E28"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 customWidth="1" max="7" min="7" width="21"/>
  </cols>
  <sheetData>
    <row r="1" spans="1:7">
      <c r="A1" s="1" t="s">
        <v>302</v>
      </c>
      <c r="B1" s="2" t="s">
        <v>99</v>
      </c>
      <c r="D1" s="2" t="s">
        <v>1</v>
      </c>
    </row>
    <row r="2" spans="1:7">
      <c r="B2" s="2" t="s">
        <v>303</v>
      </c>
      <c r="C2" s="2" t="s">
        <v>304</v>
      </c>
      <c r="D2" s="2" t="s">
        <v>303</v>
      </c>
      <c r="E2" s="2" t="s">
        <v>304</v>
      </c>
      <c r="F2" s="2" t="s">
        <v>305</v>
      </c>
      <c r="G2" s="2" t="s">
        <v>306</v>
      </c>
    </row>
    <row r="3" spans="1:7">
      <c r="A3" s="3" t="s">
        <v>307</v>
      </c>
    </row>
    <row r="4" spans="1:7">
      <c r="A4" s="4" t="s">
        <v>68</v>
      </c>
      <c r="B4" s="6" t="n">
        <v>2500</v>
      </c>
      <c r="D4" s="6" t="n">
        <v>2500</v>
      </c>
      <c r="G4" s="6" t="n">
        <v>2500</v>
      </c>
    </row>
    <row r="5" spans="1:7">
      <c r="A5" s="4" t="s">
        <v>308</v>
      </c>
      <c r="B5" s="5" t="n">
        <v>85</v>
      </c>
      <c r="D5" s="5" t="n">
        <v>85</v>
      </c>
    </row>
    <row r="6" spans="1:7">
      <c r="A6" s="4" t="s">
        <v>309</v>
      </c>
    </row>
    <row r="7" spans="1:7">
      <c r="A7" s="3" t="s">
        <v>307</v>
      </c>
    </row>
    <row r="8" spans="1:7">
      <c r="A8" s="4" t="s">
        <v>308</v>
      </c>
      <c r="B8" s="5" t="n">
        <v>300</v>
      </c>
      <c r="D8" s="5" t="n">
        <v>300</v>
      </c>
      <c r="F8" s="6" t="n">
        <v>300</v>
      </c>
    </row>
    <row r="9" spans="1:7">
      <c r="A9" s="4" t="s">
        <v>310</v>
      </c>
      <c r="B9" s="6" t="n">
        <v>300</v>
      </c>
      <c r="D9" s="6" t="n">
        <v>300</v>
      </c>
      <c r="F9" s="6" t="n">
        <v>300</v>
      </c>
    </row>
    <row r="10" spans="1:7">
      <c r="A10" s="4" t="s">
        <v>311</v>
      </c>
    </row>
    <row r="11" spans="1:7">
      <c r="A11" s="3" t="s">
        <v>307</v>
      </c>
    </row>
    <row r="12" spans="1:7">
      <c r="A12" s="4" t="s">
        <v>312</v>
      </c>
      <c r="B12" s="5" t="n">
        <v>1</v>
      </c>
      <c r="C12" s="5" t="n">
        <v>3</v>
      </c>
      <c r="D12" s="5" t="n">
        <v>3</v>
      </c>
      <c r="E12" s="5" t="n">
        <v>3</v>
      </c>
    </row>
    <row r="13" spans="1:7">
      <c r="A13" s="4" t="s">
        <v>313</v>
      </c>
    </row>
    <row r="14" spans="1:7">
      <c r="A14" s="3" t="s">
        <v>307</v>
      </c>
    </row>
    <row r="15" spans="1:7">
      <c r="A15" s="4" t="s">
        <v>314</v>
      </c>
      <c r="B15" s="4" t="s">
        <v>315</v>
      </c>
      <c r="C15" s="4" t="s">
        <v>315</v>
      </c>
      <c r="D15" s="4" t="s">
        <v>315</v>
      </c>
      <c r="E15" s="4" t="s">
        <v>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61</v>
      </c>
      <c r="D1" s="2" t="s">
        <v>100</v>
      </c>
      <c r="E1" s="2" t="s">
        <v>317</v>
      </c>
    </row>
    <row r="2" spans="1:5">
      <c r="A2" s="3" t="s">
        <v>184</v>
      </c>
    </row>
    <row r="3" spans="1:5">
      <c r="A3" s="4" t="s">
        <v>63</v>
      </c>
      <c r="B3" s="6" t="n">
        <v>2436</v>
      </c>
      <c r="C3" s="6" t="n">
        <v>1683</v>
      </c>
    </row>
    <row r="4" spans="1:5">
      <c r="A4" s="4" t="s">
        <v>68</v>
      </c>
      <c r="B4" s="5" t="n">
        <v>2500</v>
      </c>
      <c r="C4" s="5" t="n">
        <v>2500</v>
      </c>
    </row>
    <row r="5" spans="1:5">
      <c r="A5" s="4" t="s">
        <v>318</v>
      </c>
      <c r="B5" s="6" t="n">
        <v>4936</v>
      </c>
      <c r="C5" s="6" t="n">
        <v>4183</v>
      </c>
      <c r="D5" s="6" t="n">
        <v>6266</v>
      </c>
      <c r="E5" s="6" t="n">
        <v>144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9</v>
      </c>
      <c r="B1" s="2" t="s">
        <v>320</v>
      </c>
      <c r="C1" s="2" t="s">
        <v>99</v>
      </c>
      <c r="E1" s="2" t="s">
        <v>1</v>
      </c>
    </row>
    <row r="2" spans="1:6">
      <c r="B2" s="2" t="s">
        <v>321</v>
      </c>
      <c r="C2" s="2" t="s">
        <v>2</v>
      </c>
      <c r="D2" s="2" t="s">
        <v>100</v>
      </c>
      <c r="E2" s="2" t="s">
        <v>2</v>
      </c>
      <c r="F2" s="2" t="s">
        <v>100</v>
      </c>
    </row>
    <row r="3" spans="1:6">
      <c r="A3" s="3" t="s">
        <v>322</v>
      </c>
    </row>
    <row r="4" spans="1:6">
      <c r="A4" s="4" t="s">
        <v>103</v>
      </c>
      <c r="C4" s="6" t="n">
        <v>3663000</v>
      </c>
      <c r="D4" s="6" t="n">
        <v>2698000</v>
      </c>
      <c r="E4" s="6" t="n">
        <v>10713000</v>
      </c>
      <c r="F4" s="6" t="n">
        <v>20235000</v>
      </c>
    </row>
    <row r="5" spans="1:6">
      <c r="A5" s="4" t="s">
        <v>323</v>
      </c>
    </row>
    <row r="6" spans="1:6">
      <c r="A6" s="3" t="s">
        <v>322</v>
      </c>
    </row>
    <row r="7" spans="1:6">
      <c r="A7" s="4" t="s">
        <v>324</v>
      </c>
      <c r="E7" s="5" t="n">
        <v>1700000</v>
      </c>
    </row>
    <row r="8" spans="1:6">
      <c r="A8" s="4" t="s">
        <v>325</v>
      </c>
      <c r="E8" s="5" t="n">
        <v>1000000</v>
      </c>
    </row>
    <row r="9" spans="1:6">
      <c r="A9" s="4" t="s">
        <v>326</v>
      </c>
    </row>
    <row r="10" spans="1:6">
      <c r="A10" s="3" t="s">
        <v>322</v>
      </c>
    </row>
    <row r="11" spans="1:6">
      <c r="A11" s="4" t="s">
        <v>327</v>
      </c>
      <c r="C11" s="5" t="n">
        <v>3000000</v>
      </c>
      <c r="E11" s="5" t="n">
        <v>3000000</v>
      </c>
    </row>
    <row r="12" spans="1:6">
      <c r="A12" s="4" t="s">
        <v>328</v>
      </c>
    </row>
    <row r="13" spans="1:6">
      <c r="A13" s="3" t="s">
        <v>322</v>
      </c>
    </row>
    <row r="14" spans="1:6">
      <c r="A14" s="4" t="s">
        <v>324</v>
      </c>
      <c r="C14" s="5" t="n">
        <v>0</v>
      </c>
      <c r="D14" s="5" t="n">
        <v>900000</v>
      </c>
      <c r="E14" s="5" t="n">
        <v>1700000</v>
      </c>
      <c r="F14" s="5" t="n">
        <v>2700000</v>
      </c>
    </row>
    <row r="15" spans="1:6">
      <c r="A15" s="4" t="s">
        <v>329</v>
      </c>
      <c r="C15" s="5" t="n">
        <v>0</v>
      </c>
      <c r="D15" s="5" t="n">
        <v>0</v>
      </c>
      <c r="E15" s="5" t="n">
        <v>0</v>
      </c>
      <c r="F15" s="5" t="n">
        <v>0</v>
      </c>
    </row>
    <row r="16" spans="1:6">
      <c r="A16" s="4" t="s">
        <v>330</v>
      </c>
    </row>
    <row r="17" spans="1:6">
      <c r="A17" s="3" t="s">
        <v>322</v>
      </c>
    </row>
    <row r="18" spans="1:6">
      <c r="A18" s="4" t="s">
        <v>329</v>
      </c>
      <c r="C18" s="5" t="n">
        <v>0</v>
      </c>
      <c r="D18" s="5" t="n">
        <v>0</v>
      </c>
    </row>
    <row r="19" spans="1:6">
      <c r="A19" s="4" t="s">
        <v>331</v>
      </c>
    </row>
    <row r="20" spans="1:6">
      <c r="A20" s="3" t="s">
        <v>322</v>
      </c>
    </row>
    <row r="21" spans="1:6">
      <c r="A21" s="4" t="s">
        <v>327</v>
      </c>
      <c r="C21" s="5" t="n">
        <v>3000000</v>
      </c>
      <c r="E21" s="5" t="n">
        <v>3000000</v>
      </c>
    </row>
    <row r="22" spans="1:6">
      <c r="A22" s="4" t="s">
        <v>332</v>
      </c>
      <c r="C22" s="5" t="n">
        <v>1000000</v>
      </c>
      <c r="E22" s="5" t="n">
        <v>1000000</v>
      </c>
    </row>
    <row r="23" spans="1:6">
      <c r="A23" s="4" t="s">
        <v>333</v>
      </c>
    </row>
    <row r="24" spans="1:6">
      <c r="A24" s="3" t="s">
        <v>322</v>
      </c>
    </row>
    <row r="25" spans="1:6">
      <c r="A25" s="4" t="s">
        <v>324</v>
      </c>
      <c r="C25" s="5" t="n">
        <v>0</v>
      </c>
      <c r="D25" s="5" t="n">
        <v>1200000</v>
      </c>
      <c r="E25" s="5" t="n">
        <v>0</v>
      </c>
      <c r="F25" s="5" t="n">
        <v>3500000</v>
      </c>
    </row>
    <row r="26" spans="1:6">
      <c r="A26" s="4" t="s">
        <v>334</v>
      </c>
    </row>
    <row r="27" spans="1:6">
      <c r="A27" s="3" t="s">
        <v>322</v>
      </c>
    </row>
    <row r="28" spans="1:6">
      <c r="A28" s="4" t="s">
        <v>324</v>
      </c>
      <c r="E28" s="5" t="n">
        <v>0</v>
      </c>
    </row>
    <row r="29" spans="1:6">
      <c r="A29" s="4" t="s">
        <v>335</v>
      </c>
    </row>
    <row r="30" spans="1:6">
      <c r="A30" s="3" t="s">
        <v>322</v>
      </c>
    </row>
    <row r="31" spans="1:6">
      <c r="A31" s="4" t="s">
        <v>332</v>
      </c>
      <c r="C31" s="6" t="n">
        <v>100000</v>
      </c>
      <c r="E31" s="5" t="n">
        <v>100000</v>
      </c>
    </row>
    <row r="32" spans="1:6">
      <c r="A32" s="4" t="s">
        <v>336</v>
      </c>
    </row>
    <row r="33" spans="1:6">
      <c r="A33" s="3" t="s">
        <v>322</v>
      </c>
    </row>
    <row r="34" spans="1:6">
      <c r="A34" s="4" t="s">
        <v>325</v>
      </c>
      <c r="E34" s="5" t="n">
        <v>1000000</v>
      </c>
    </row>
    <row r="35" spans="1:6">
      <c r="A35" s="4" t="s">
        <v>337</v>
      </c>
    </row>
    <row r="36" spans="1:6">
      <c r="A36" s="3" t="s">
        <v>322</v>
      </c>
    </row>
    <row r="37" spans="1:6">
      <c r="A37" s="4" t="s">
        <v>324</v>
      </c>
      <c r="D37" s="6" t="n">
        <v>1300000</v>
      </c>
      <c r="E37" s="5" t="n">
        <v>1000000</v>
      </c>
      <c r="F37" s="6" t="n">
        <v>1700000</v>
      </c>
    </row>
    <row r="38" spans="1:6">
      <c r="A38" s="4" t="s">
        <v>338</v>
      </c>
    </row>
    <row r="39" spans="1:6">
      <c r="A39" s="3" t="s">
        <v>322</v>
      </c>
    </row>
    <row r="40" spans="1:6">
      <c r="A40" s="4" t="s">
        <v>339</v>
      </c>
      <c r="B40" s="6" t="n">
        <v>3000000</v>
      </c>
    </row>
    <row r="41" spans="1:6">
      <c r="A41" s="4" t="s">
        <v>340</v>
      </c>
      <c r="B41" s="4" t="s">
        <v>341</v>
      </c>
    </row>
    <row r="42" spans="1:6">
      <c r="A42" s="4" t="s">
        <v>342</v>
      </c>
      <c r="E42" s="5" t="n">
        <v>2400000</v>
      </c>
    </row>
    <row r="43" spans="1:6">
      <c r="A43" s="4" t="s">
        <v>103</v>
      </c>
      <c r="E43" s="6" t="n">
        <v>24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1</v>
      </c>
    </row>
    <row r="2" spans="1:3">
      <c r="A2" s="3" t="s">
        <v>344</v>
      </c>
    </row>
    <row r="3" spans="1:3">
      <c r="A3" s="4" t="s">
        <v>77</v>
      </c>
      <c r="B3" s="6" t="n">
        <v>31</v>
      </c>
      <c r="C3" s="6" t="n">
        <v>1752</v>
      </c>
    </row>
    <row r="4" spans="1:3">
      <c r="A4" s="4" t="s">
        <v>81</v>
      </c>
      <c r="B4" s="5" t="n">
        <v>1040</v>
      </c>
      <c r="C4" s="5" t="n">
        <v>1067</v>
      </c>
    </row>
    <row r="5" spans="1:3">
      <c r="A5" s="4" t="s">
        <v>345</v>
      </c>
      <c r="B5" s="6" t="n">
        <v>1071</v>
      </c>
      <c r="C5" s="6" t="n">
        <v>28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00</v>
      </c>
    </row>
    <row r="3" spans="1:3">
      <c r="A3" s="3" t="s">
        <v>347</v>
      </c>
    </row>
    <row r="4" spans="1:3">
      <c r="A4" s="4" t="s">
        <v>348</v>
      </c>
      <c r="B4" s="4" t="s">
        <v>349</v>
      </c>
    </row>
    <row r="5" spans="1:3">
      <c r="A5" s="4" t="s">
        <v>350</v>
      </c>
      <c r="B5" s="4" t="s">
        <v>351</v>
      </c>
    </row>
    <row r="6" spans="1:3">
      <c r="A6" s="4" t="s">
        <v>352</v>
      </c>
    </row>
    <row r="7" spans="1:3">
      <c r="A7" s="3" t="s">
        <v>347</v>
      </c>
    </row>
    <row r="8" spans="1:3">
      <c r="A8" s="4" t="s">
        <v>353</v>
      </c>
      <c r="B8" s="6" t="n">
        <v>1900000</v>
      </c>
    </row>
    <row r="9" spans="1:3">
      <c r="A9" s="4" t="s">
        <v>354</v>
      </c>
      <c r="B9" s="4" t="s">
        <v>355</v>
      </c>
    </row>
    <row r="10" spans="1:3">
      <c r="A10" s="4" t="s">
        <v>356</v>
      </c>
      <c r="B10" s="7" t="n">
        <v>1.93</v>
      </c>
      <c r="C10" s="7" t="n">
        <v>2.28</v>
      </c>
    </row>
    <row r="11" spans="1:3">
      <c r="A11" s="4" t="s">
        <v>357</v>
      </c>
      <c r="B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8</v>
      </c>
      <c r="B1" s="2" t="s">
        <v>1</v>
      </c>
    </row>
    <row r="2" spans="1:3">
      <c r="B2" s="2" t="s">
        <v>2</v>
      </c>
      <c r="C2" s="2" t="s">
        <v>100</v>
      </c>
    </row>
    <row r="3" spans="1:3">
      <c r="A3" s="3" t="s">
        <v>359</v>
      </c>
    </row>
    <row r="4" spans="1:3">
      <c r="A4" s="4" t="s">
        <v>360</v>
      </c>
      <c r="B4" s="4" t="s">
        <v>361</v>
      </c>
      <c r="C4" s="4" t="s">
        <v>361</v>
      </c>
    </row>
    <row r="5" spans="1:3">
      <c r="A5" s="4" t="s">
        <v>362</v>
      </c>
    </row>
    <row r="6" spans="1:3">
      <c r="A6" s="3" t="s">
        <v>359</v>
      </c>
    </row>
    <row r="7" spans="1:3">
      <c r="A7" s="4" t="s">
        <v>363</v>
      </c>
      <c r="B7" s="4" t="s">
        <v>364</v>
      </c>
      <c r="C7" s="4" t="s">
        <v>365</v>
      </c>
    </row>
    <row r="8" spans="1:3">
      <c r="A8" s="4" t="s">
        <v>366</v>
      </c>
      <c r="B8" s="4" t="s">
        <v>367</v>
      </c>
      <c r="C8" s="4" t="s">
        <v>368</v>
      </c>
    </row>
    <row r="9" spans="1:3">
      <c r="A9" s="4" t="s">
        <v>369</v>
      </c>
      <c r="B9" s="4" t="s">
        <v>370</v>
      </c>
      <c r="C9" s="4" t="s">
        <v>371</v>
      </c>
    </row>
    <row r="10" spans="1:3">
      <c r="A10" s="4" t="s">
        <v>372</v>
      </c>
    </row>
    <row r="11" spans="1:3">
      <c r="A11" s="3" t="s">
        <v>359</v>
      </c>
    </row>
    <row r="12" spans="1:3">
      <c r="A12" s="4" t="s">
        <v>363</v>
      </c>
      <c r="B12" s="4" t="s">
        <v>373</v>
      </c>
      <c r="C12" s="4" t="s">
        <v>374</v>
      </c>
    </row>
    <row r="13" spans="1:3">
      <c r="A13" s="4" t="s">
        <v>366</v>
      </c>
      <c r="B13" s="4" t="s">
        <v>375</v>
      </c>
      <c r="C13" s="4" t="s">
        <v>375</v>
      </c>
    </row>
    <row r="14" spans="1:3">
      <c r="A14" s="4" t="s">
        <v>369</v>
      </c>
      <c r="B14" s="4" t="s">
        <v>376</v>
      </c>
      <c r="C14" s="4"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380</v>
      </c>
    </row>
    <row r="4" spans="1:2">
      <c r="A4" s="4" t="s">
        <v>381</v>
      </c>
      <c r="B4" s="5" t="n">
        <v>1767503</v>
      </c>
    </row>
    <row r="5" spans="1:2">
      <c r="A5" s="4" t="s">
        <v>382</v>
      </c>
      <c r="B5" s="5" t="n">
        <v>998000</v>
      </c>
    </row>
    <row r="6" spans="1:2">
      <c r="A6" s="4" t="s">
        <v>383</v>
      </c>
      <c r="B6" s="5" t="n">
        <v>-269360</v>
      </c>
    </row>
    <row r="7" spans="1:2">
      <c r="A7" s="4" t="s">
        <v>384</v>
      </c>
      <c r="B7" s="5" t="n">
        <v>2496143</v>
      </c>
    </row>
    <row r="8" spans="1:2">
      <c r="A8" s="4" t="s">
        <v>385</v>
      </c>
      <c r="B8" s="5" t="n">
        <v>1266869</v>
      </c>
    </row>
    <row r="9" spans="1:2">
      <c r="A9" s="4" t="s">
        <v>386</v>
      </c>
      <c r="B9" s="4" t="s">
        <v>387</v>
      </c>
    </row>
    <row r="10" spans="1:2">
      <c r="A10" s="4" t="s">
        <v>388</v>
      </c>
      <c r="B10" s="5" t="n">
        <v>2454065</v>
      </c>
    </row>
    <row r="11" spans="1:2">
      <c r="A11" s="4" t="s">
        <v>389</v>
      </c>
      <c r="B11" s="4" t="s">
        <v>390</v>
      </c>
    </row>
    <row r="12" spans="1:2">
      <c r="A12" s="4" t="s">
        <v>391</v>
      </c>
      <c r="B12" s="7" t="n">
        <v>8.57</v>
      </c>
    </row>
    <row r="13" spans="1:2">
      <c r="A13" s="4" t="s">
        <v>392</v>
      </c>
      <c r="B13" s="8" t="n">
        <v>2.26</v>
      </c>
    </row>
    <row r="14" spans="1:2">
      <c r="A14" s="4" t="s">
        <v>393</v>
      </c>
      <c r="B14" s="8" t="n">
        <v>6.71</v>
      </c>
    </row>
    <row r="15" spans="1:2">
      <c r="A15" s="4" t="s">
        <v>394</v>
      </c>
      <c r="B15" s="8" t="n">
        <v>6.25</v>
      </c>
    </row>
    <row r="16" spans="1:2">
      <c r="A16" s="4" t="s">
        <v>395</v>
      </c>
      <c r="B16" s="8" t="n">
        <v>9.470000000000001</v>
      </c>
    </row>
    <row r="17" spans="1:2">
      <c r="A17" s="4" t="s">
        <v>396</v>
      </c>
      <c r="B17" s="7" t="n">
        <v>6.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79</v>
      </c>
    </row>
    <row r="3" spans="1:2">
      <c r="A3" s="3" t="s">
        <v>347</v>
      </c>
    </row>
    <row r="4" spans="1:2">
      <c r="A4" s="4" t="s">
        <v>381</v>
      </c>
      <c r="B4" s="5" t="n">
        <v>23333</v>
      </c>
    </row>
    <row r="5" spans="1:2">
      <c r="A5" s="4" t="s">
        <v>398</v>
      </c>
      <c r="B5" s="5" t="n">
        <v>-11666</v>
      </c>
    </row>
    <row r="6" spans="1:2">
      <c r="A6" s="4" t="s">
        <v>384</v>
      </c>
      <c r="B6" s="5" t="n">
        <v>11667</v>
      </c>
    </row>
    <row r="7" spans="1:2">
      <c r="A7" s="4" t="s">
        <v>399</v>
      </c>
      <c r="B7" s="5" t="n">
        <v>11564</v>
      </c>
    </row>
    <row r="8" spans="1:2">
      <c r="A8" s="4" t="s">
        <v>400</v>
      </c>
      <c r="B8" s="7" t="n">
        <v>5.81</v>
      </c>
    </row>
    <row r="9" spans="1:2">
      <c r="A9" s="4" t="s">
        <v>401</v>
      </c>
      <c r="B9" s="8" t="n">
        <v>5.81</v>
      </c>
    </row>
    <row r="10" spans="1:2">
      <c r="A10" s="4" t="s">
        <v>402</v>
      </c>
      <c r="B10" s="8" t="n">
        <v>5.81</v>
      </c>
    </row>
    <row r="11" spans="1:2">
      <c r="A11" s="4" t="s">
        <v>403</v>
      </c>
      <c r="B11" s="7" t="n">
        <v>5.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4" t="s">
        <v>101</v>
      </c>
      <c r="B3" s="6" t="n">
        <v>8</v>
      </c>
      <c r="C3" s="6" t="n">
        <v>3375</v>
      </c>
      <c r="D3" s="6" t="n">
        <v>2757</v>
      </c>
      <c r="E3" s="6" t="n">
        <v>7912</v>
      </c>
    </row>
    <row r="4" spans="1:5">
      <c r="A4" s="3" t="s">
        <v>102</v>
      </c>
    </row>
    <row r="5" spans="1:5">
      <c r="A5" s="4" t="s">
        <v>103</v>
      </c>
      <c r="B5" s="5" t="n">
        <v>3663</v>
      </c>
      <c r="C5" s="5" t="n">
        <v>2698</v>
      </c>
      <c r="D5" s="5" t="n">
        <v>10713</v>
      </c>
      <c r="E5" s="5" t="n">
        <v>20235</v>
      </c>
    </row>
    <row r="6" spans="1:5">
      <c r="A6" s="4" t="s">
        <v>104</v>
      </c>
      <c r="B6" s="5" t="n">
        <v>1770</v>
      </c>
      <c r="C6" s="5" t="n">
        <v>2158</v>
      </c>
      <c r="D6" s="5" t="n">
        <v>6548</v>
      </c>
      <c r="E6" s="5" t="n">
        <v>7150</v>
      </c>
    </row>
    <row r="7" spans="1:5">
      <c r="A7" s="4" t="s">
        <v>105</v>
      </c>
      <c r="B7" s="5" t="n">
        <v>5433</v>
      </c>
      <c r="C7" s="5" t="n">
        <v>4856</v>
      </c>
      <c r="D7" s="5" t="n">
        <v>17261</v>
      </c>
      <c r="E7" s="5" t="n">
        <v>27385</v>
      </c>
    </row>
    <row r="8" spans="1:5">
      <c r="A8" s="4" t="s">
        <v>106</v>
      </c>
      <c r="B8" s="5" t="n">
        <v>-5425</v>
      </c>
      <c r="C8" s="5" t="n">
        <v>-1481</v>
      </c>
      <c r="D8" s="5" t="n">
        <v>-14504</v>
      </c>
      <c r="E8" s="5" t="n">
        <v>-19473</v>
      </c>
    </row>
    <row r="9" spans="1:5">
      <c r="A9" s="4" t="s">
        <v>107</v>
      </c>
      <c r="C9" s="5" t="n">
        <v>10</v>
      </c>
      <c r="D9" s="5" t="n">
        <v>1</v>
      </c>
      <c r="E9" s="5" t="n">
        <v>46</v>
      </c>
    </row>
    <row r="10" spans="1:5">
      <c r="A10" s="4" t="s">
        <v>108</v>
      </c>
      <c r="B10" s="5" t="n">
        <v>-146</v>
      </c>
      <c r="C10" s="5" t="n">
        <v>319</v>
      </c>
      <c r="D10" s="5" t="n">
        <v>1050</v>
      </c>
      <c r="E10" s="5" t="n">
        <v>610</v>
      </c>
    </row>
    <row r="11" spans="1:5">
      <c r="A11" s="4" t="s">
        <v>109</v>
      </c>
      <c r="B11" s="5" t="n">
        <v>15</v>
      </c>
      <c r="C11" s="5" t="n">
        <v>13</v>
      </c>
      <c r="D11" s="5" t="n">
        <v>41</v>
      </c>
      <c r="E11" s="5" t="n">
        <v>47</v>
      </c>
    </row>
    <row r="12" spans="1:5">
      <c r="A12" s="4" t="s">
        <v>110</v>
      </c>
      <c r="B12" s="5" t="n">
        <v>-404</v>
      </c>
      <c r="C12" s="5" t="n">
        <v>-822</v>
      </c>
      <c r="D12" s="5" t="n">
        <v>-1544</v>
      </c>
      <c r="E12" s="5" t="n">
        <v>-2547</v>
      </c>
    </row>
    <row r="13" spans="1:5">
      <c r="A13" s="4" t="s">
        <v>111</v>
      </c>
      <c r="B13" s="5" t="n">
        <v>-5960</v>
      </c>
      <c r="C13" s="5" t="n">
        <v>-1961</v>
      </c>
      <c r="D13" s="5" t="n">
        <v>-14956</v>
      </c>
      <c r="E13" s="5" t="n">
        <v>-21317</v>
      </c>
    </row>
    <row r="14" spans="1:5">
      <c r="A14" s="4" t="s">
        <v>112</v>
      </c>
      <c r="D14" s="5" t="n">
        <v>100</v>
      </c>
      <c r="E14" s="5" t="n">
        <v>200</v>
      </c>
    </row>
    <row r="15" spans="1:5">
      <c r="A15" s="4" t="s">
        <v>113</v>
      </c>
      <c r="B15" s="5" t="n">
        <v>-5960</v>
      </c>
      <c r="C15" s="5" t="n">
        <v>-1961</v>
      </c>
      <c r="D15" s="5" t="n">
        <v>-15056</v>
      </c>
      <c r="E15" s="5" t="n">
        <v>-21517</v>
      </c>
    </row>
    <row r="16" spans="1:5">
      <c r="A16" s="4" t="s">
        <v>114</v>
      </c>
      <c r="B16" s="5" t="n">
        <v>-2352</v>
      </c>
      <c r="C16" s="5" t="n">
        <v>-1165</v>
      </c>
      <c r="D16" s="5" t="n">
        <v>-6411</v>
      </c>
      <c r="E16" s="5" t="n">
        <v>-14697</v>
      </c>
    </row>
    <row r="17" spans="1:5">
      <c r="A17" s="4" t="s">
        <v>115</v>
      </c>
      <c r="B17" s="5" t="n">
        <v>-3608</v>
      </c>
      <c r="C17" s="5" t="n">
        <v>-796</v>
      </c>
      <c r="D17" s="5" t="n">
        <v>-8645</v>
      </c>
      <c r="E17" s="5" t="n">
        <v>-6820</v>
      </c>
    </row>
    <row r="18" spans="1:5">
      <c r="A18" s="4" t="s">
        <v>116</v>
      </c>
      <c r="B18" s="6" t="n">
        <v>-4115</v>
      </c>
      <c r="C18" s="6" t="n">
        <v>-796</v>
      </c>
      <c r="D18" s="6" t="n">
        <v>-12880</v>
      </c>
      <c r="E18" s="6" t="n">
        <v>-6820</v>
      </c>
    </row>
    <row r="19" spans="1:5">
      <c r="A19" s="4" t="s">
        <v>57</v>
      </c>
    </row>
    <row r="20" spans="1:5">
      <c r="A20" s="3" t="s">
        <v>102</v>
      </c>
    </row>
    <row r="21" spans="1:5">
      <c r="A21" s="4" t="s">
        <v>117</v>
      </c>
      <c r="B21" s="7" t="n">
        <v>-0.13</v>
      </c>
      <c r="C21" s="7" t="n">
        <v>-0.06</v>
      </c>
      <c r="D21" s="7" t="n">
        <v>-0.46</v>
      </c>
      <c r="E21" s="7" t="n">
        <v>-0.64</v>
      </c>
    </row>
    <row r="22" spans="1:5">
      <c r="A22" s="4" t="s">
        <v>118</v>
      </c>
      <c r="B22" s="5" t="n">
        <v>32126130</v>
      </c>
      <c r="C22" s="5" t="n">
        <v>12305949</v>
      </c>
      <c r="D22" s="5" t="n">
        <v>27709486</v>
      </c>
      <c r="E22" s="5" t="n">
        <v>10701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99</v>
      </c>
      <c r="D1" s="2" t="s">
        <v>1</v>
      </c>
    </row>
    <row r="2" spans="1:5">
      <c r="B2" s="2" t="s">
        <v>2</v>
      </c>
      <c r="C2" s="2" t="s">
        <v>100</v>
      </c>
      <c r="D2" s="2" t="s">
        <v>2</v>
      </c>
      <c r="E2" s="2" t="s">
        <v>100</v>
      </c>
    </row>
    <row r="3" spans="1:5">
      <c r="A3" s="3" t="s">
        <v>405</v>
      </c>
    </row>
    <row r="4" spans="1:5">
      <c r="A4" s="4" t="s">
        <v>406</v>
      </c>
      <c r="B4" s="6" t="n">
        <v>413</v>
      </c>
      <c r="C4" s="6" t="n">
        <v>579</v>
      </c>
      <c r="D4" s="6" t="n">
        <v>1095</v>
      </c>
      <c r="E4" s="6" t="n">
        <v>2345</v>
      </c>
    </row>
    <row r="5" spans="1:5">
      <c r="A5" s="4" t="s">
        <v>407</v>
      </c>
    </row>
    <row r="6" spans="1:5">
      <c r="A6" s="3" t="s">
        <v>405</v>
      </c>
    </row>
    <row r="7" spans="1:5">
      <c r="A7" s="4" t="s">
        <v>406</v>
      </c>
      <c r="B7" s="5" t="n">
        <v>154</v>
      </c>
      <c r="C7" s="5" t="n">
        <v>247</v>
      </c>
      <c r="D7" s="5" t="n">
        <v>369</v>
      </c>
      <c r="E7" s="5" t="n">
        <v>871</v>
      </c>
    </row>
    <row r="8" spans="1:5">
      <c r="A8" s="4" t="s">
        <v>408</v>
      </c>
    </row>
    <row r="9" spans="1:5">
      <c r="A9" s="3" t="s">
        <v>405</v>
      </c>
    </row>
    <row r="10" spans="1:5">
      <c r="A10" s="4" t="s">
        <v>406</v>
      </c>
      <c r="B10" s="6" t="n">
        <v>259</v>
      </c>
      <c r="C10" s="6" t="n">
        <v>332</v>
      </c>
      <c r="D10" s="6" t="n">
        <v>726</v>
      </c>
      <c r="E10" s="6" t="n">
        <v>14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61</v>
      </c>
    </row>
    <row r="2" spans="1:3">
      <c r="A2" s="3" t="s">
        <v>195</v>
      </c>
    </row>
    <row r="3" spans="1:3">
      <c r="A3" s="4" t="s">
        <v>410</v>
      </c>
      <c r="B3" s="6" t="n">
        <v>7397</v>
      </c>
      <c r="C3" s="6" t="n">
        <v>14897</v>
      </c>
    </row>
    <row r="4" spans="1:3">
      <c r="A4" s="4" t="s">
        <v>411</v>
      </c>
      <c r="B4" s="5" t="n">
        <v>358</v>
      </c>
      <c r="C4" s="5" t="n">
        <v>216</v>
      </c>
    </row>
    <row r="5" spans="1:3">
      <c r="A5" s="4" t="s">
        <v>412</v>
      </c>
      <c r="B5" s="5" t="n">
        <v>-1050</v>
      </c>
      <c r="C5" s="5" t="n">
        <v>-600</v>
      </c>
    </row>
    <row r="6" spans="1:3">
      <c r="A6" s="4" t="s">
        <v>413</v>
      </c>
      <c r="B6" s="5" t="n">
        <v>8805</v>
      </c>
      <c r="C6" s="5" t="n">
        <v>15713</v>
      </c>
    </row>
    <row r="7" spans="1:3">
      <c r="A7" s="4" t="s">
        <v>414</v>
      </c>
      <c r="B7" s="5" t="n">
        <v>-7442</v>
      </c>
      <c r="C7" s="5" t="n">
        <v>-9383</v>
      </c>
    </row>
    <row r="8" spans="1:3">
      <c r="A8" s="4" t="s">
        <v>415</v>
      </c>
      <c r="B8" s="6" t="n">
        <v>1363</v>
      </c>
      <c r="C8" s="6" t="n">
        <v>63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 customWidth="1" max="8" min="8" width="14"/>
  </cols>
  <sheetData>
    <row r="1" spans="1:8">
      <c r="A1" s="1" t="s">
        <v>416</v>
      </c>
      <c r="B1" s="2" t="s">
        <v>417</v>
      </c>
      <c r="C1" s="2" t="s">
        <v>418</v>
      </c>
      <c r="D1" s="2" t="s">
        <v>419</v>
      </c>
      <c r="E1" s="2" t="s">
        <v>420</v>
      </c>
      <c r="F1" s="2" t="s">
        <v>2</v>
      </c>
      <c r="G1" s="2" t="s">
        <v>100</v>
      </c>
      <c r="H1" s="2" t="s">
        <v>61</v>
      </c>
    </row>
    <row r="2" spans="1:8">
      <c r="A2" s="3" t="s">
        <v>421</v>
      </c>
    </row>
    <row r="3" spans="1:8">
      <c r="A3" s="4" t="s">
        <v>422</v>
      </c>
      <c r="F3" s="6" t="n">
        <v>500000</v>
      </c>
      <c r="G3" s="6" t="n">
        <v>500000</v>
      </c>
    </row>
    <row r="4" spans="1:8">
      <c r="A4" s="4" t="s">
        <v>423</v>
      </c>
    </row>
    <row r="5" spans="1:8">
      <c r="A5" s="3" t="s">
        <v>421</v>
      </c>
    </row>
    <row r="6" spans="1:8">
      <c r="A6" s="4" t="s">
        <v>424</v>
      </c>
      <c r="E6" s="4" t="s">
        <v>425</v>
      </c>
    </row>
    <row r="7" spans="1:8">
      <c r="A7" s="4" t="s">
        <v>426</v>
      </c>
    </row>
    <row r="8" spans="1:8">
      <c r="A8" s="3" t="s">
        <v>421</v>
      </c>
    </row>
    <row r="9" spans="1:8">
      <c r="A9" s="4" t="s">
        <v>422</v>
      </c>
      <c r="E9" s="6" t="n">
        <v>20000000</v>
      </c>
    </row>
    <row r="10" spans="1:8">
      <c r="A10" s="4" t="s">
        <v>424</v>
      </c>
      <c r="E10" s="4" t="s">
        <v>427</v>
      </c>
    </row>
    <row r="11" spans="1:8">
      <c r="A11" s="4" t="s">
        <v>428</v>
      </c>
      <c r="F11" s="4" t="s">
        <v>429</v>
      </c>
    </row>
    <row r="12" spans="1:8">
      <c r="A12" s="4" t="s">
        <v>430</v>
      </c>
      <c r="F12" s="4" t="s">
        <v>431</v>
      </c>
    </row>
    <row r="13" spans="1:8">
      <c r="A13" s="4" t="s">
        <v>432</v>
      </c>
      <c r="E13" s="6" t="n">
        <v>2500000</v>
      </c>
    </row>
    <row r="14" spans="1:8">
      <c r="A14" s="4" t="s">
        <v>433</v>
      </c>
      <c r="E14" s="4" t="s">
        <v>434</v>
      </c>
    </row>
    <row r="15" spans="1:8">
      <c r="A15" s="4" t="s">
        <v>435</v>
      </c>
      <c r="F15" s="4" t="s">
        <v>436</v>
      </c>
    </row>
    <row r="16" spans="1:8">
      <c r="A16" s="4" t="s">
        <v>437</v>
      </c>
      <c r="C16" s="4" t="s">
        <v>438</v>
      </c>
    </row>
    <row r="17" spans="1:8">
      <c r="A17" s="4" t="s">
        <v>439</v>
      </c>
      <c r="F17" s="6" t="n">
        <v>900000</v>
      </c>
      <c r="H17" s="6" t="n">
        <v>900000</v>
      </c>
    </row>
    <row r="18" spans="1:8">
      <c r="A18" s="4" t="s">
        <v>440</v>
      </c>
    </row>
    <row r="19" spans="1:8">
      <c r="A19" s="3" t="s">
        <v>421</v>
      </c>
    </row>
    <row r="20" spans="1:8">
      <c r="A20" s="4" t="s">
        <v>441</v>
      </c>
      <c r="E20" s="4" t="s">
        <v>442</v>
      </c>
    </row>
    <row r="21" spans="1:8">
      <c r="A21" s="4" t="s">
        <v>443</v>
      </c>
    </row>
    <row r="22" spans="1:8">
      <c r="A22" s="3" t="s">
        <v>421</v>
      </c>
    </row>
    <row r="23" spans="1:8">
      <c r="A23" s="4" t="s">
        <v>441</v>
      </c>
      <c r="E23" s="4" t="s">
        <v>444</v>
      </c>
    </row>
    <row r="24" spans="1:8">
      <c r="A24" s="4" t="s">
        <v>445</v>
      </c>
    </row>
    <row r="25" spans="1:8">
      <c r="A25" s="3" t="s">
        <v>421</v>
      </c>
    </row>
    <row r="26" spans="1:8">
      <c r="A26" s="4" t="s">
        <v>422</v>
      </c>
      <c r="E26" s="6" t="n">
        <v>12500000</v>
      </c>
    </row>
    <row r="27" spans="1:8">
      <c r="A27" s="4" t="s">
        <v>446</v>
      </c>
      <c r="F27" s="4" t="s">
        <v>447</v>
      </c>
    </row>
    <row r="28" spans="1:8">
      <c r="A28" s="4" t="s">
        <v>448</v>
      </c>
      <c r="E28" s="6" t="n">
        <v>800000</v>
      </c>
    </row>
    <row r="29" spans="1:8">
      <c r="A29" s="4" t="s">
        <v>449</v>
      </c>
      <c r="E29" s="4" t="s">
        <v>450</v>
      </c>
    </row>
    <row r="30" spans="1:8">
      <c r="A30" s="4" t="s">
        <v>451</v>
      </c>
      <c r="F30" s="4" t="s">
        <v>452</v>
      </c>
    </row>
    <row r="31" spans="1:8">
      <c r="A31" s="4" t="s">
        <v>290</v>
      </c>
      <c r="C31" s="5" t="n">
        <v>152580</v>
      </c>
    </row>
    <row r="32" spans="1:8">
      <c r="A32" s="4" t="s">
        <v>291</v>
      </c>
      <c r="C32" s="7" t="n">
        <v>6.39</v>
      </c>
    </row>
    <row r="33" spans="1:8">
      <c r="A33" s="4" t="s">
        <v>453</v>
      </c>
      <c r="C33" s="4" t="s">
        <v>454</v>
      </c>
    </row>
    <row r="34" spans="1:8">
      <c r="A34" s="4" t="s">
        <v>455</v>
      </c>
      <c r="F34" s="6" t="n">
        <v>800000</v>
      </c>
    </row>
    <row r="35" spans="1:8">
      <c r="A35" s="4" t="s">
        <v>456</v>
      </c>
    </row>
    <row r="36" spans="1:8">
      <c r="A36" s="3" t="s">
        <v>421</v>
      </c>
    </row>
    <row r="37" spans="1:8">
      <c r="A37" s="4" t="s">
        <v>422</v>
      </c>
      <c r="D37" s="6" t="n">
        <v>7500000</v>
      </c>
    </row>
    <row r="38" spans="1:8">
      <c r="A38" s="4" t="s">
        <v>446</v>
      </c>
      <c r="F38" s="4" t="s">
        <v>457</v>
      </c>
    </row>
    <row r="39" spans="1:8">
      <c r="A39" s="4" t="s">
        <v>448</v>
      </c>
      <c r="E39" s="6" t="n">
        <v>500000</v>
      </c>
    </row>
    <row r="40" spans="1:8">
      <c r="A40" s="4" t="s">
        <v>449</v>
      </c>
      <c r="E40" s="4" t="s">
        <v>458</v>
      </c>
    </row>
    <row r="41" spans="1:8">
      <c r="A41" s="4" t="s">
        <v>451</v>
      </c>
      <c r="F41" s="4" t="s">
        <v>452</v>
      </c>
    </row>
    <row r="42" spans="1:8">
      <c r="A42" s="4" t="s">
        <v>290</v>
      </c>
      <c r="B42" s="5" t="n">
        <v>38006</v>
      </c>
    </row>
    <row r="43" spans="1:8">
      <c r="A43" s="4" t="s">
        <v>291</v>
      </c>
      <c r="B43" s="7" t="n">
        <v>5.92</v>
      </c>
    </row>
    <row r="44" spans="1:8">
      <c r="A44" s="4" t="s">
        <v>453</v>
      </c>
      <c r="B44" s="4" t="s">
        <v>459</v>
      </c>
      <c r="C44" s="4" t="s">
        <v>459</v>
      </c>
    </row>
    <row r="45" spans="1:8">
      <c r="A45" s="4" t="s">
        <v>455</v>
      </c>
      <c r="F45" s="6" t="n">
        <v>500000</v>
      </c>
    </row>
    <row r="46" spans="1:8">
      <c r="A46" s="4" t="s">
        <v>460</v>
      </c>
    </row>
    <row r="47" spans="1:8">
      <c r="A47" s="3" t="s">
        <v>421</v>
      </c>
    </row>
    <row r="48" spans="1:8">
      <c r="A48" s="4" t="s">
        <v>461</v>
      </c>
      <c r="F48" s="6" t="n">
        <v>5000000</v>
      </c>
    </row>
    <row r="49" spans="1:8">
      <c r="A49" s="4" t="s">
        <v>462</v>
      </c>
      <c r="F49" s="4" t="s">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65</v>
      </c>
    </row>
    <row r="2" spans="1:3">
      <c r="A2" s="4" t="s">
        <v>466</v>
      </c>
    </row>
    <row r="3" spans="1:3">
      <c r="A3" s="3" t="s">
        <v>467</v>
      </c>
    </row>
    <row r="4" spans="1:3">
      <c r="A4" s="4" t="s">
        <v>468</v>
      </c>
      <c r="C4" s="6" t="n">
        <v>115000000</v>
      </c>
    </row>
    <row r="5" spans="1:3">
      <c r="A5" s="4" t="s">
        <v>469</v>
      </c>
    </row>
    <row r="6" spans="1:3">
      <c r="A6" s="3" t="s">
        <v>467</v>
      </c>
    </row>
    <row r="7" spans="1:3">
      <c r="A7" s="4" t="s">
        <v>468</v>
      </c>
      <c r="C7" s="6" t="n">
        <v>75000000</v>
      </c>
    </row>
    <row r="8" spans="1:3">
      <c r="A8" s="4" t="s">
        <v>470</v>
      </c>
    </row>
    <row r="9" spans="1:3">
      <c r="A9" s="3" t="s">
        <v>467</v>
      </c>
    </row>
    <row r="10" spans="1:3">
      <c r="A10" s="4" t="s">
        <v>327</v>
      </c>
      <c r="B10" s="6"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 customWidth="1" max="7" min="7" width="14"/>
  </cols>
  <sheetData>
    <row r="1" spans="1:7">
      <c r="A1" s="1" t="s">
        <v>471</v>
      </c>
      <c r="B1" s="2" t="s">
        <v>99</v>
      </c>
      <c r="D1" s="2" t="s">
        <v>1</v>
      </c>
    </row>
    <row r="2" spans="1:7">
      <c r="B2" s="2" t="s">
        <v>2</v>
      </c>
      <c r="C2" s="2" t="s">
        <v>100</v>
      </c>
      <c r="D2" s="2" t="s">
        <v>2</v>
      </c>
      <c r="E2" s="2" t="s">
        <v>100</v>
      </c>
      <c r="F2" s="2" t="s">
        <v>472</v>
      </c>
      <c r="G2" s="2" t="s">
        <v>61</v>
      </c>
    </row>
    <row r="3" spans="1:7">
      <c r="A3" s="3" t="s">
        <v>473</v>
      </c>
    </row>
    <row r="4" spans="1:7">
      <c r="A4" s="4" t="s">
        <v>70</v>
      </c>
      <c r="B4" s="6" t="n">
        <v>85</v>
      </c>
      <c r="D4" s="6" t="n">
        <v>85</v>
      </c>
    </row>
    <row r="5" spans="1:7">
      <c r="A5" s="4" t="s">
        <v>474</v>
      </c>
      <c r="B5" s="5" t="n">
        <v>100</v>
      </c>
      <c r="D5" s="5" t="n">
        <v>100</v>
      </c>
      <c r="G5" s="6" t="n">
        <v>400</v>
      </c>
    </row>
    <row r="6" spans="1:7">
      <c r="A6" s="4" t="s">
        <v>475</v>
      </c>
      <c r="B6" s="5" t="n">
        <v>100</v>
      </c>
      <c r="C6" s="6" t="n">
        <v>100</v>
      </c>
      <c r="D6" s="5" t="n">
        <v>300</v>
      </c>
      <c r="E6" s="6" t="n">
        <v>300</v>
      </c>
    </row>
    <row r="7" spans="1:7">
      <c r="A7" s="4" t="s">
        <v>309</v>
      </c>
    </row>
    <row r="8" spans="1:7">
      <c r="A8" s="3" t="s">
        <v>473</v>
      </c>
    </row>
    <row r="9" spans="1:7">
      <c r="A9" s="4" t="s">
        <v>70</v>
      </c>
      <c r="B9" s="5" t="n">
        <v>300</v>
      </c>
      <c r="D9" s="5" t="n">
        <v>300</v>
      </c>
      <c r="F9" s="6" t="n">
        <v>300</v>
      </c>
    </row>
    <row r="10" spans="1:7">
      <c r="A10" s="4" t="s">
        <v>476</v>
      </c>
      <c r="B10" s="6" t="n">
        <v>300</v>
      </c>
      <c r="D10" s="6" t="n">
        <v>300</v>
      </c>
      <c r="F10" s="6" t="n">
        <v>300</v>
      </c>
    </row>
    <row r="11" spans="1:7">
      <c r="A11" s="4" t="s">
        <v>477</v>
      </c>
      <c r="B11" s="4" t="s">
        <v>478</v>
      </c>
      <c r="D11" s="4" t="s">
        <v>478</v>
      </c>
    </row>
    <row r="12" spans="1:7">
      <c r="A12" s="4" t="s">
        <v>479</v>
      </c>
      <c r="D12" s="4" t="s">
        <v>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6" t="n">
        <v>242</v>
      </c>
    </row>
    <row r="4" spans="1:2">
      <c r="A4" s="4" t="s">
        <v>485</v>
      </c>
      <c r="B4" s="5" t="n">
        <v>248</v>
      </c>
    </row>
    <row r="5" spans="1:2">
      <c r="A5" s="4" t="s">
        <v>486</v>
      </c>
      <c r="B5" s="5" t="n">
        <v>254</v>
      </c>
    </row>
    <row r="6" spans="1:2">
      <c r="A6" s="4" t="s">
        <v>487</v>
      </c>
      <c r="B6" s="5" t="n">
        <v>261</v>
      </c>
    </row>
    <row r="7" spans="1:2">
      <c r="A7" s="4" t="s">
        <v>488</v>
      </c>
      <c r="B7" s="5" t="n">
        <v>267</v>
      </c>
    </row>
    <row r="8" spans="1:2">
      <c r="A8" s="4" t="s">
        <v>120</v>
      </c>
      <c r="B8" s="6" t="n">
        <v>1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1</v>
      </c>
    </row>
    <row r="3" spans="1:3">
      <c r="A3" s="3" t="s">
        <v>490</v>
      </c>
    </row>
    <row r="4" spans="1:3">
      <c r="A4" s="4" t="s">
        <v>491</v>
      </c>
      <c r="B4" s="9" t="n">
        <v>37.3</v>
      </c>
      <c r="C4" s="9" t="n">
        <v>62.5</v>
      </c>
    </row>
    <row r="5" spans="1:3">
      <c r="A5" s="4" t="s">
        <v>57</v>
      </c>
    </row>
    <row r="6" spans="1:3">
      <c r="A6" s="3" t="s">
        <v>490</v>
      </c>
    </row>
    <row r="7" spans="1:3">
      <c r="A7" s="4" t="s">
        <v>492</v>
      </c>
      <c r="B7" s="4" t="s">
        <v>493</v>
      </c>
    </row>
    <row r="8" spans="1:3">
      <c r="A8" s="4" t="s">
        <v>494</v>
      </c>
    </row>
    <row r="9" spans="1:3">
      <c r="A9" s="3" t="s">
        <v>490</v>
      </c>
    </row>
    <row r="10" spans="1:3">
      <c r="A10" s="4" t="s">
        <v>495</v>
      </c>
      <c r="B10" s="5" t="n">
        <v>1</v>
      </c>
    </row>
    <row r="11" spans="1:3">
      <c r="A11" s="4" t="s">
        <v>297</v>
      </c>
    </row>
    <row r="12" spans="1:3">
      <c r="A12" s="3" t="s">
        <v>490</v>
      </c>
    </row>
    <row r="13" spans="1:3">
      <c r="A13" s="4" t="s">
        <v>496</v>
      </c>
      <c r="B13"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99</v>
      </c>
      <c r="D1" s="2" t="s">
        <v>1</v>
      </c>
    </row>
    <row r="2" spans="1:5">
      <c r="B2" s="2" t="s">
        <v>2</v>
      </c>
      <c r="C2" s="2" t="s">
        <v>100</v>
      </c>
      <c r="D2" s="2" t="s">
        <v>2</v>
      </c>
      <c r="E2" s="2" t="s">
        <v>100</v>
      </c>
    </row>
    <row r="3" spans="1:5">
      <c r="A3" s="3" t="s">
        <v>204</v>
      </c>
    </row>
    <row r="4" spans="1:5">
      <c r="A4" s="4" t="s">
        <v>116</v>
      </c>
      <c r="B4" s="6" t="n">
        <v>-4115</v>
      </c>
      <c r="C4" s="6" t="n">
        <v>-796</v>
      </c>
      <c r="D4" s="6" t="n">
        <v>-12880</v>
      </c>
      <c r="E4" s="6" t="n">
        <v>-6820</v>
      </c>
    </row>
    <row r="5" spans="1:5">
      <c r="A5" s="4" t="s">
        <v>498</v>
      </c>
      <c r="B5" s="5" t="n">
        <v>-4515</v>
      </c>
      <c r="C5" s="5" t="n">
        <v>-9552</v>
      </c>
      <c r="D5" s="5" t="n">
        <v>-14408</v>
      </c>
      <c r="E5" s="5" t="n">
        <v>-13869</v>
      </c>
    </row>
    <row r="6" spans="1:5">
      <c r="A6" s="4" t="s">
        <v>499</v>
      </c>
      <c r="B6" s="6" t="n">
        <v>-8630</v>
      </c>
      <c r="C6" s="6" t="n">
        <v>-10348</v>
      </c>
      <c r="D6" s="6" t="n">
        <v>-27288</v>
      </c>
      <c r="E6" s="6" t="n">
        <v>-206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80"/>
  </cols>
  <sheetData>
    <row r="1" spans="1:5">
      <c r="A1" s="1" t="s">
        <v>500</v>
      </c>
      <c r="B1" s="2" t="s">
        <v>501</v>
      </c>
      <c r="C1" s="2" t="s">
        <v>502</v>
      </c>
      <c r="D1" s="2" t="s">
        <v>503</v>
      </c>
      <c r="E1" s="2" t="s">
        <v>503</v>
      </c>
    </row>
    <row r="2" spans="1:5">
      <c r="A2" s="3" t="s">
        <v>504</v>
      </c>
    </row>
    <row r="3" spans="1:5">
      <c r="A3" s="4" t="s">
        <v>505</v>
      </c>
      <c r="D3" s="6" t="n">
        <v>507</v>
      </c>
      <c r="E3" s="6" t="n">
        <v>4235</v>
      </c>
    </row>
    <row r="4" spans="1:5">
      <c r="A4" s="4" t="s">
        <v>494</v>
      </c>
    </row>
    <row r="5" spans="1:5">
      <c r="A5" s="3" t="s">
        <v>504</v>
      </c>
    </row>
    <row r="6" spans="1:5">
      <c r="A6" s="4" t="s">
        <v>495</v>
      </c>
      <c r="E6" s="5" t="n">
        <v>1</v>
      </c>
    </row>
    <row r="7" spans="1:5">
      <c r="A7" s="4" t="s">
        <v>506</v>
      </c>
    </row>
    <row r="8" spans="1:5">
      <c r="A8" s="3" t="s">
        <v>504</v>
      </c>
    </row>
    <row r="9" spans="1:5">
      <c r="A9" s="4" t="s">
        <v>507</v>
      </c>
      <c r="E9" s="4" t="s">
        <v>508</v>
      </c>
    </row>
    <row r="10" spans="1:5">
      <c r="A10" s="4" t="s">
        <v>505</v>
      </c>
      <c r="B10" s="6" t="n">
        <v>500</v>
      </c>
      <c r="C10" s="6" t="n">
        <v>3700</v>
      </c>
    </row>
    <row r="11" spans="1:5">
      <c r="A11" s="4" t="s">
        <v>509</v>
      </c>
      <c r="E11" s="4" t="s">
        <v>510</v>
      </c>
    </row>
    <row r="12" spans="1:5">
      <c r="A12" s="4" t="s">
        <v>511</v>
      </c>
      <c r="E12" s="4" t="s">
        <v>512</v>
      </c>
    </row>
    <row r="13" spans="1:5">
      <c r="A13" s="4" t="s">
        <v>513</v>
      </c>
    </row>
    <row r="14" spans="1:5">
      <c r="A14" s="3" t="s">
        <v>504</v>
      </c>
    </row>
    <row r="15" spans="1:5">
      <c r="A15" s="4" t="s">
        <v>514</v>
      </c>
      <c r="D15" s="5" t="n">
        <v>23084267</v>
      </c>
      <c r="E15" s="5" t="n">
        <v>23084267</v>
      </c>
    </row>
    <row r="16" spans="1:5">
      <c r="A16" s="4" t="s">
        <v>515</v>
      </c>
    </row>
    <row r="17" spans="1:5">
      <c r="A17" s="3" t="s">
        <v>504</v>
      </c>
    </row>
    <row r="18" spans="1:5">
      <c r="A18" s="4" t="s">
        <v>514</v>
      </c>
      <c r="D18" s="5" t="n">
        <v>24876760</v>
      </c>
      <c r="E18" s="5" t="n">
        <v>24876760</v>
      </c>
    </row>
    <row r="19" spans="1:5">
      <c r="A19" s="4" t="s">
        <v>516</v>
      </c>
    </row>
    <row r="20" spans="1:5">
      <c r="A20" s="3" t="s">
        <v>504</v>
      </c>
    </row>
    <row r="21" spans="1:5">
      <c r="A21" s="4" t="s">
        <v>495</v>
      </c>
      <c r="E21"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s>
  <sheetData>
    <row r="1" spans="1:6">
      <c r="A1" s="1" t="s">
        <v>517</v>
      </c>
      <c r="B1" s="2" t="s">
        <v>518</v>
      </c>
      <c r="C1" s="2" t="s">
        <v>519</v>
      </c>
      <c r="D1" s="2" t="s">
        <v>520</v>
      </c>
      <c r="E1" s="2" t="s">
        <v>521</v>
      </c>
      <c r="F1" s="2" t="s">
        <v>522</v>
      </c>
    </row>
    <row r="2" spans="1:6">
      <c r="A2" s="4" t="s">
        <v>523</v>
      </c>
    </row>
    <row r="3" spans="1:6">
      <c r="A3" s="3" t="s">
        <v>524</v>
      </c>
    </row>
    <row r="4" spans="1:6">
      <c r="A4" s="4" t="s">
        <v>525</v>
      </c>
      <c r="F4" s="6" t="n">
        <v>10</v>
      </c>
    </row>
    <row r="5" spans="1:6">
      <c r="A5" s="4" t="s">
        <v>526</v>
      </c>
      <c r="F5" s="7" t="n">
        <v>4.38</v>
      </c>
    </row>
    <row r="6" spans="1:6">
      <c r="A6" s="4" t="s">
        <v>527</v>
      </c>
      <c r="F6" s="4" t="s">
        <v>528</v>
      </c>
    </row>
    <row r="7" spans="1:6">
      <c r="A7" s="4" t="s">
        <v>529</v>
      </c>
      <c r="F7" s="5" t="n">
        <v>198267</v>
      </c>
    </row>
    <row r="8" spans="1:6">
      <c r="A8" s="4" t="s">
        <v>530</v>
      </c>
      <c r="F8" s="7" t="n">
        <v>5.04</v>
      </c>
    </row>
    <row r="9" spans="1:6">
      <c r="A9" s="4" t="s">
        <v>531</v>
      </c>
      <c r="F9" s="4" t="s">
        <v>532</v>
      </c>
    </row>
    <row r="10" spans="1:6">
      <c r="A10" s="4" t="s">
        <v>533</v>
      </c>
      <c r="F10" s="5" t="n">
        <v>2283105</v>
      </c>
    </row>
    <row r="11" spans="1:6">
      <c r="A11" s="4" t="s">
        <v>534</v>
      </c>
    </row>
    <row r="12" spans="1:6">
      <c r="A12" s="3" t="s">
        <v>524</v>
      </c>
    </row>
    <row r="13" spans="1:6">
      <c r="A13" s="4" t="s">
        <v>525</v>
      </c>
      <c r="D13" s="6" t="n">
        <v>10</v>
      </c>
      <c r="E13" s="6" t="n">
        <v>10</v>
      </c>
    </row>
    <row r="14" spans="1:6">
      <c r="A14" s="4" t="s">
        <v>526</v>
      </c>
      <c r="D14" s="7" t="n">
        <v>1.84</v>
      </c>
      <c r="E14" s="7" t="n">
        <v>1.33</v>
      </c>
    </row>
    <row r="15" spans="1:6">
      <c r="A15" s="4" t="s">
        <v>527</v>
      </c>
      <c r="D15" s="4" t="s">
        <v>535</v>
      </c>
      <c r="E15" s="4" t="s">
        <v>536</v>
      </c>
    </row>
    <row r="16" spans="1:6">
      <c r="A16" s="4" t="s">
        <v>529</v>
      </c>
      <c r="D16" s="5" t="n">
        <v>340534</v>
      </c>
      <c r="E16" s="5" t="n">
        <v>518654</v>
      </c>
    </row>
    <row r="17" spans="1:6">
      <c r="A17" s="4" t="s">
        <v>530</v>
      </c>
      <c r="D17" s="7" t="n">
        <v>2.12</v>
      </c>
      <c r="E17" s="7" t="n">
        <v>1.53</v>
      </c>
    </row>
    <row r="18" spans="1:6">
      <c r="A18" s="4" t="s">
        <v>531</v>
      </c>
      <c r="D18" s="4" t="s">
        <v>537</v>
      </c>
      <c r="E18" s="4" t="s">
        <v>538</v>
      </c>
    </row>
    <row r="19" spans="1:6">
      <c r="A19" s="4" t="s">
        <v>533</v>
      </c>
      <c r="D19" s="5" t="n">
        <v>5434783</v>
      </c>
      <c r="E19" s="5" t="n">
        <v>7518797</v>
      </c>
    </row>
    <row r="20" spans="1:6">
      <c r="A20" s="4" t="s">
        <v>539</v>
      </c>
    </row>
    <row r="21" spans="1:6">
      <c r="A21" s="3" t="s">
        <v>524</v>
      </c>
    </row>
    <row r="22" spans="1:6">
      <c r="A22" s="4" t="s">
        <v>525</v>
      </c>
      <c r="B22" s="6" t="n">
        <v>10</v>
      </c>
      <c r="C22" s="6" t="n">
        <v>9</v>
      </c>
    </row>
    <row r="23" spans="1:6">
      <c r="A23" s="4" t="s">
        <v>526</v>
      </c>
      <c r="B23" s="7" t="n">
        <v>1.46</v>
      </c>
      <c r="C23" s="7" t="n">
        <v>1.65</v>
      </c>
    </row>
    <row r="24" spans="1:6">
      <c r="A24" s="4" t="s">
        <v>527</v>
      </c>
      <c r="B24" s="4" t="s">
        <v>540</v>
      </c>
      <c r="C24" s="4" t="s">
        <v>541</v>
      </c>
    </row>
    <row r="25" spans="1:6">
      <c r="A25" s="4" t="s">
        <v>529</v>
      </c>
      <c r="B25" s="5" t="n">
        <v>400990</v>
      </c>
    </row>
    <row r="26" spans="1:6">
      <c r="A26" s="4" t="s">
        <v>530</v>
      </c>
      <c r="B26" s="7" t="n">
        <v>1.68</v>
      </c>
    </row>
    <row r="27" spans="1:6">
      <c r="A27" s="4" t="s">
        <v>531</v>
      </c>
      <c r="B27" s="4" t="s">
        <v>542</v>
      </c>
    </row>
    <row r="28" spans="1:6">
      <c r="A28" s="4" t="s">
        <v>533</v>
      </c>
      <c r="B28" s="5" t="n">
        <v>1369863</v>
      </c>
      <c r="C28" s="5" t="n">
        <v>5454546</v>
      </c>
    </row>
    <row r="29" spans="1:6">
      <c r="A29" s="4" t="s">
        <v>543</v>
      </c>
      <c r="B29" s="5" t="n">
        <v>5479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0"/>
    <col customWidth="1" max="5" min="5" width="30"/>
    <col customWidth="1" max="6" min="6" width="36"/>
    <col customWidth="1" max="7" min="7" width="29"/>
  </cols>
  <sheetData>
    <row r="1" spans="1:7">
      <c r="A1" s="1" t="s">
        <v>119</v>
      </c>
      <c r="B1" s="2" t="s">
        <v>120</v>
      </c>
      <c r="C1" s="2" t="s">
        <v>121</v>
      </c>
      <c r="D1" s="2" t="s">
        <v>57</v>
      </c>
      <c r="E1" s="2" t="s">
        <v>59</v>
      </c>
      <c r="F1" s="2" t="s">
        <v>122</v>
      </c>
      <c r="G1" s="2" t="s">
        <v>123</v>
      </c>
    </row>
    <row r="2" spans="1:7">
      <c r="A2" s="4" t="s">
        <v>124</v>
      </c>
      <c r="B2" s="6" t="n">
        <v>-151047</v>
      </c>
      <c r="D2" s="6" t="n">
        <v>97</v>
      </c>
      <c r="E2" s="6" t="n">
        <v>232</v>
      </c>
      <c r="F2" s="6" t="n">
        <v>127682</v>
      </c>
      <c r="G2" s="6" t="n">
        <v>-279058</v>
      </c>
    </row>
    <row r="3" spans="1:7">
      <c r="A3" s="4" t="s">
        <v>125</v>
      </c>
      <c r="C3" s="6" t="n">
        <v>131440</v>
      </c>
    </row>
    <row r="4" spans="1:7">
      <c r="A4" s="4" t="s">
        <v>126</v>
      </c>
      <c r="D4" s="5" t="n">
        <v>9693254</v>
      </c>
      <c r="E4" s="5" t="n">
        <v>23119246</v>
      </c>
    </row>
    <row r="5" spans="1:7">
      <c r="A5" s="4" t="s">
        <v>127</v>
      </c>
      <c r="B5" s="5" t="n">
        <v>-6820</v>
      </c>
      <c r="C5" s="5" t="n">
        <v>-14697</v>
      </c>
      <c r="G5" s="5" t="n">
        <v>-6820</v>
      </c>
    </row>
    <row r="6" spans="1:7">
      <c r="A6" s="4" t="s">
        <v>128</v>
      </c>
      <c r="B6" s="5" t="n">
        <v>213</v>
      </c>
      <c r="G6" s="5" t="n">
        <v>213</v>
      </c>
    </row>
    <row r="7" spans="1:7">
      <c r="A7" s="4" t="s">
        <v>129</v>
      </c>
      <c r="B7" s="5" t="n">
        <v>2345</v>
      </c>
      <c r="F7" s="5" t="n">
        <v>2345</v>
      </c>
    </row>
    <row r="8" spans="1:7">
      <c r="A8" s="4" t="s">
        <v>130</v>
      </c>
      <c r="B8" s="5" t="n">
        <v>151</v>
      </c>
      <c r="C8" s="5" t="n">
        <v>-151</v>
      </c>
      <c r="F8" s="5" t="n">
        <v>151</v>
      </c>
    </row>
    <row r="9" spans="1:7">
      <c r="A9" s="4" t="s">
        <v>131</v>
      </c>
      <c r="D9" s="5" t="n">
        <v>25025</v>
      </c>
      <c r="E9" s="5" t="n">
        <v>-25025</v>
      </c>
    </row>
    <row r="10" spans="1:7">
      <c r="A10" s="4" t="s">
        <v>132</v>
      </c>
      <c r="B10" s="5" t="n">
        <v>15000</v>
      </c>
      <c r="D10" s="6" t="n">
        <v>61</v>
      </c>
      <c r="F10" s="5" t="n">
        <v>14939</v>
      </c>
    </row>
    <row r="11" spans="1:7">
      <c r="A11" s="4" t="s">
        <v>133</v>
      </c>
      <c r="D11" s="5" t="n">
        <v>6042503</v>
      </c>
    </row>
    <row r="12" spans="1:7">
      <c r="A12" s="4" t="s">
        <v>134</v>
      </c>
      <c r="B12" s="5" t="n">
        <v>-500</v>
      </c>
      <c r="F12" s="5" t="n">
        <v>-500</v>
      </c>
    </row>
    <row r="13" spans="1:7">
      <c r="A13" s="4" t="s">
        <v>135</v>
      </c>
      <c r="D13" s="5" t="n">
        <v>11667</v>
      </c>
    </row>
    <row r="14" spans="1:7">
      <c r="A14" s="4" t="s">
        <v>136</v>
      </c>
      <c r="B14" s="5" t="n">
        <v>96680</v>
      </c>
      <c r="C14" s="5" t="n">
        <v>-96680</v>
      </c>
      <c r="G14" s="5" t="n">
        <v>96680</v>
      </c>
    </row>
    <row r="15" spans="1:7">
      <c r="A15" s="4" t="s">
        <v>137</v>
      </c>
      <c r="B15" s="5" t="n">
        <v>-43978</v>
      </c>
      <c r="D15" s="6" t="n">
        <v>158</v>
      </c>
      <c r="E15" s="6" t="n">
        <v>232</v>
      </c>
      <c r="F15" s="5" t="n">
        <v>144617</v>
      </c>
      <c r="G15" s="5" t="n">
        <v>-188985</v>
      </c>
    </row>
    <row r="16" spans="1:7">
      <c r="A16" s="4" t="s">
        <v>138</v>
      </c>
      <c r="C16" s="5" t="n">
        <v>19912</v>
      </c>
    </row>
    <row r="17" spans="1:7">
      <c r="A17" s="4" t="s">
        <v>139</v>
      </c>
      <c r="D17" s="5" t="n">
        <v>15772449</v>
      </c>
      <c r="E17" s="5" t="n">
        <v>23094221</v>
      </c>
    </row>
    <row r="18" spans="1:7">
      <c r="A18" s="4" t="s">
        <v>140</v>
      </c>
      <c r="B18" s="5" t="n">
        <v>-71597</v>
      </c>
      <c r="D18" s="6" t="n">
        <v>109</v>
      </c>
      <c r="E18" s="6" t="n">
        <v>232</v>
      </c>
      <c r="F18" s="5" t="n">
        <v>134587</v>
      </c>
      <c r="G18" s="5" t="n">
        <v>-206525</v>
      </c>
    </row>
    <row r="19" spans="1:7">
      <c r="A19" s="4" t="s">
        <v>141</v>
      </c>
      <c r="C19" s="5" t="n">
        <v>39413</v>
      </c>
    </row>
    <row r="20" spans="1:7">
      <c r="A20" s="4" t="s">
        <v>142</v>
      </c>
      <c r="D20" s="5" t="n">
        <v>10871498</v>
      </c>
      <c r="E20" s="5" t="n">
        <v>23094221</v>
      </c>
    </row>
    <row r="21" spans="1:7">
      <c r="A21" s="4" t="s">
        <v>127</v>
      </c>
      <c r="B21" s="5" t="n">
        <v>-796</v>
      </c>
      <c r="C21" s="5" t="n">
        <v>-1165</v>
      </c>
      <c r="G21" s="5" t="n">
        <v>-796</v>
      </c>
    </row>
    <row r="22" spans="1:7">
      <c r="A22" s="4" t="s">
        <v>129</v>
      </c>
      <c r="B22" s="5" t="n">
        <v>579</v>
      </c>
      <c r="F22" s="5" t="n">
        <v>579</v>
      </c>
    </row>
    <row r="23" spans="1:7">
      <c r="A23" s="4" t="s">
        <v>132</v>
      </c>
      <c r="B23" s="5" t="n">
        <v>10000</v>
      </c>
      <c r="D23" s="6" t="n">
        <v>49</v>
      </c>
      <c r="F23" s="5" t="n">
        <v>9951</v>
      </c>
    </row>
    <row r="24" spans="1:7">
      <c r="A24" s="4" t="s">
        <v>133</v>
      </c>
      <c r="D24" s="5" t="n">
        <v>4900951</v>
      </c>
    </row>
    <row r="25" spans="1:7">
      <c r="A25" s="4" t="s">
        <v>134</v>
      </c>
      <c r="B25" s="5" t="n">
        <v>-500</v>
      </c>
      <c r="F25" s="5" t="n">
        <v>-500</v>
      </c>
    </row>
    <row r="26" spans="1:7">
      <c r="A26" s="4" t="s">
        <v>136</v>
      </c>
      <c r="B26" s="5" t="n">
        <v>18336</v>
      </c>
      <c r="C26" s="5" t="n">
        <v>-18336</v>
      </c>
      <c r="G26" s="5" t="n">
        <v>18336</v>
      </c>
    </row>
    <row r="27" spans="1:7">
      <c r="A27" s="4" t="s">
        <v>137</v>
      </c>
      <c r="B27" s="5" t="n">
        <v>-43978</v>
      </c>
      <c r="D27" s="6" t="n">
        <v>158</v>
      </c>
      <c r="E27" s="6" t="n">
        <v>232</v>
      </c>
      <c r="F27" s="5" t="n">
        <v>144617</v>
      </c>
      <c r="G27" s="5" t="n">
        <v>-188985</v>
      </c>
    </row>
    <row r="28" spans="1:7">
      <c r="A28" s="4" t="s">
        <v>138</v>
      </c>
      <c r="C28" s="5" t="n">
        <v>19912</v>
      </c>
    </row>
    <row r="29" spans="1:7">
      <c r="A29" s="4" t="s">
        <v>139</v>
      </c>
      <c r="D29" s="5" t="n">
        <v>15772449</v>
      </c>
      <c r="E29" s="5" t="n">
        <v>23094221</v>
      </c>
    </row>
    <row r="30" spans="1:7">
      <c r="A30" s="4" t="s">
        <v>143</v>
      </c>
      <c r="B30" s="5" t="n">
        <v>-82853</v>
      </c>
      <c r="D30" s="6" t="n">
        <v>203</v>
      </c>
      <c r="E30" s="6" t="n">
        <v>232</v>
      </c>
      <c r="F30" s="5" t="n">
        <v>150595</v>
      </c>
      <c r="G30" s="5" t="n">
        <v>-233883</v>
      </c>
    </row>
    <row r="31" spans="1:7">
      <c r="A31" s="4" t="s">
        <v>144</v>
      </c>
      <c r="C31" s="5" t="n">
        <v>62482</v>
      </c>
    </row>
    <row r="32" spans="1:7">
      <c r="A32" s="4" t="s">
        <v>145</v>
      </c>
      <c r="D32" s="5" t="n">
        <v>20347065</v>
      </c>
      <c r="E32" s="5" t="n">
        <v>23094221</v>
      </c>
    </row>
    <row r="33" spans="1:7">
      <c r="A33" s="4" t="s">
        <v>127</v>
      </c>
      <c r="B33" s="5" t="n">
        <v>-8645</v>
      </c>
      <c r="C33" s="5" t="n">
        <v>-6411</v>
      </c>
      <c r="G33" s="5" t="n">
        <v>-8645</v>
      </c>
    </row>
    <row r="34" spans="1:7">
      <c r="A34" s="4" t="s">
        <v>129</v>
      </c>
      <c r="B34" s="5" t="n">
        <v>1095</v>
      </c>
      <c r="F34" s="5" t="n">
        <v>1095</v>
      </c>
    </row>
    <row r="35" spans="1:7">
      <c r="A35" s="4" t="s">
        <v>146</v>
      </c>
      <c r="B35" s="5" t="n">
        <v>5443</v>
      </c>
      <c r="D35" s="6" t="n">
        <v>37</v>
      </c>
      <c r="F35" s="5" t="n">
        <v>5406</v>
      </c>
    </row>
    <row r="36" spans="1:7">
      <c r="A36" s="4" t="s">
        <v>147</v>
      </c>
      <c r="D36" s="5" t="n">
        <v>3636364</v>
      </c>
    </row>
    <row r="37" spans="1:7">
      <c r="A37" s="4" t="s">
        <v>132</v>
      </c>
      <c r="B37" s="5" t="n">
        <v>19500</v>
      </c>
      <c r="D37" s="6" t="n">
        <v>114</v>
      </c>
      <c r="F37" s="5" t="n">
        <v>19386</v>
      </c>
    </row>
    <row r="38" spans="1:7">
      <c r="A38" s="4" t="s">
        <v>133</v>
      </c>
      <c r="D38" s="5" t="n">
        <v>11443975</v>
      </c>
    </row>
    <row r="39" spans="1:7">
      <c r="A39" s="4" t="s">
        <v>134</v>
      </c>
      <c r="B39" s="5" t="n">
        <v>-492</v>
      </c>
      <c r="F39" s="5" t="n">
        <v>-492</v>
      </c>
    </row>
    <row r="40" spans="1:7">
      <c r="A40" s="4" t="s">
        <v>135</v>
      </c>
      <c r="D40" s="5" t="n">
        <v>11666</v>
      </c>
    </row>
    <row r="41" spans="1:7">
      <c r="A41" s="4" t="s">
        <v>136</v>
      </c>
      <c r="B41" s="5" t="n">
        <v>18803</v>
      </c>
      <c r="C41" s="5" t="n">
        <v>-18803</v>
      </c>
      <c r="G41" s="5" t="n">
        <v>18803</v>
      </c>
    </row>
    <row r="42" spans="1:7">
      <c r="A42" s="4" t="s">
        <v>148</v>
      </c>
      <c r="B42" s="5" t="n">
        <v>-47149</v>
      </c>
      <c r="D42" s="6" t="n">
        <v>354</v>
      </c>
      <c r="E42" s="6" t="n">
        <v>232</v>
      </c>
      <c r="F42" s="5" t="n">
        <v>175990</v>
      </c>
      <c r="G42" s="5" t="n">
        <v>-223725</v>
      </c>
    </row>
    <row r="43" spans="1:7">
      <c r="A43" s="4" t="s">
        <v>149</v>
      </c>
      <c r="B43" s="5" t="n">
        <v>37268</v>
      </c>
      <c r="C43" s="5" t="n">
        <v>37268</v>
      </c>
    </row>
    <row r="44" spans="1:7">
      <c r="A44" s="4" t="s">
        <v>150</v>
      </c>
      <c r="D44" s="5" t="n">
        <v>35439070</v>
      </c>
      <c r="E44" s="5" t="n">
        <v>23094221</v>
      </c>
    </row>
    <row r="45" spans="1:7">
      <c r="A45" s="4" t="s">
        <v>151</v>
      </c>
      <c r="B45" s="5" t="n">
        <v>-49902</v>
      </c>
      <c r="D45" s="6" t="n">
        <v>298</v>
      </c>
      <c r="E45" s="6" t="n">
        <v>232</v>
      </c>
      <c r="F45" s="5" t="n">
        <v>167125</v>
      </c>
      <c r="G45" s="5" t="n">
        <v>-217557</v>
      </c>
    </row>
    <row r="46" spans="1:7">
      <c r="A46" s="4" t="s">
        <v>152</v>
      </c>
      <c r="C46" s="5" t="n">
        <v>37060</v>
      </c>
    </row>
    <row r="47" spans="1:7">
      <c r="A47" s="4" t="s">
        <v>153</v>
      </c>
      <c r="D47" s="5" t="n">
        <v>29826782</v>
      </c>
      <c r="E47" s="5" t="n">
        <v>23094221</v>
      </c>
    </row>
    <row r="48" spans="1:7">
      <c r="A48" s="4" t="s">
        <v>127</v>
      </c>
      <c r="B48" s="5" t="n">
        <v>-3608</v>
      </c>
      <c r="C48" s="5" t="n">
        <v>-2352</v>
      </c>
      <c r="G48" s="5" t="n">
        <v>-3608</v>
      </c>
    </row>
    <row r="49" spans="1:7">
      <c r="A49" s="4" t="s">
        <v>129</v>
      </c>
      <c r="B49" s="5" t="n">
        <v>413</v>
      </c>
      <c r="F49" s="5" t="n">
        <v>413</v>
      </c>
    </row>
    <row r="50" spans="1:7">
      <c r="A50" s="4" t="s">
        <v>132</v>
      </c>
      <c r="B50" s="5" t="n">
        <v>9000</v>
      </c>
      <c r="D50" s="6" t="n">
        <v>56</v>
      </c>
      <c r="F50" s="5" t="n">
        <v>8944</v>
      </c>
    </row>
    <row r="51" spans="1:7">
      <c r="A51" s="4" t="s">
        <v>133</v>
      </c>
      <c r="D51" s="5" t="n">
        <v>5612288</v>
      </c>
    </row>
    <row r="52" spans="1:7">
      <c r="A52" s="4" t="s">
        <v>134</v>
      </c>
      <c r="B52" s="5" t="n">
        <v>-492</v>
      </c>
      <c r="F52" s="5" t="n">
        <v>-492</v>
      </c>
    </row>
    <row r="53" spans="1:7">
      <c r="A53" s="4" t="s">
        <v>136</v>
      </c>
      <c r="B53" s="5" t="n">
        <v>-2560</v>
      </c>
      <c r="C53" s="5" t="n">
        <v>2560</v>
      </c>
      <c r="G53" s="5" t="n">
        <v>-2560</v>
      </c>
    </row>
    <row r="54" spans="1:7">
      <c r="A54" s="4" t="s">
        <v>148</v>
      </c>
      <c r="B54" s="5" t="n">
        <v>-47149</v>
      </c>
      <c r="D54" s="6" t="n">
        <v>354</v>
      </c>
      <c r="E54" s="6" t="n">
        <v>232</v>
      </c>
      <c r="F54" s="6" t="n">
        <v>175990</v>
      </c>
      <c r="G54" s="6" t="n">
        <v>-223725</v>
      </c>
    </row>
    <row r="55" spans="1:7">
      <c r="A55" s="4" t="s">
        <v>149</v>
      </c>
      <c r="B55" s="6" t="n">
        <v>37268</v>
      </c>
      <c r="C55" s="6" t="n">
        <v>37268</v>
      </c>
    </row>
    <row r="56" spans="1:7">
      <c r="A56" s="4" t="s">
        <v>150</v>
      </c>
      <c r="D56" s="5" t="n">
        <v>35439070</v>
      </c>
      <c r="E56" s="5" t="n">
        <v>23094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4</v>
      </c>
      <c r="B1" s="2" t="s">
        <v>545</v>
      </c>
      <c r="C1" s="2" t="s">
        <v>546</v>
      </c>
    </row>
    <row r="2" spans="1:3">
      <c r="A2" s="4" t="s">
        <v>547</v>
      </c>
    </row>
    <row r="3" spans="1:3">
      <c r="A3" s="3" t="s">
        <v>548</v>
      </c>
    </row>
    <row r="4" spans="1:3">
      <c r="A4" s="4" t="s">
        <v>549</v>
      </c>
      <c r="B4" s="8" t="n">
        <v>110.35</v>
      </c>
      <c r="C4" s="8" t="n">
        <v>95.29000000000001</v>
      </c>
    </row>
    <row r="5" spans="1:3">
      <c r="A5" s="4" t="s">
        <v>550</v>
      </c>
    </row>
    <row r="6" spans="1:3">
      <c r="A6" s="3" t="s">
        <v>548</v>
      </c>
    </row>
    <row r="7" spans="1:3">
      <c r="A7" s="4" t="s">
        <v>549</v>
      </c>
      <c r="B7" s="5" t="n">
        <v>7</v>
      </c>
      <c r="C7" s="5" t="n">
        <v>7</v>
      </c>
    </row>
    <row r="8" spans="1:3">
      <c r="A8" s="4" t="s">
        <v>551</v>
      </c>
    </row>
    <row r="9" spans="1:3">
      <c r="A9" s="3" t="s">
        <v>548</v>
      </c>
    </row>
    <row r="10" spans="1:3">
      <c r="A10" s="4" t="s">
        <v>549</v>
      </c>
      <c r="B10" s="8" t="n">
        <v>1.65</v>
      </c>
      <c r="C10" s="8" t="n">
        <v>2.94</v>
      </c>
    </row>
    <row r="11" spans="1:3">
      <c r="A11" s="4" t="s">
        <v>552</v>
      </c>
    </row>
    <row r="12" spans="1:3">
      <c r="A12" s="3" t="s">
        <v>548</v>
      </c>
    </row>
    <row r="13" spans="1:3">
      <c r="A13" s="4" t="s">
        <v>549</v>
      </c>
      <c r="B13" s="5" t="n">
        <v>0</v>
      </c>
      <c r="C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3</v>
      </c>
      <c r="B1" s="2" t="s">
        <v>1</v>
      </c>
    </row>
    <row r="2" spans="1:3">
      <c r="B2" s="2" t="s">
        <v>2</v>
      </c>
      <c r="C2" s="2" t="s">
        <v>100</v>
      </c>
    </row>
    <row r="3" spans="1:3">
      <c r="A3" s="3" t="s">
        <v>554</v>
      </c>
    </row>
    <row r="4" spans="1:3">
      <c r="A4" s="4" t="s">
        <v>112</v>
      </c>
      <c r="B4" s="6" t="n">
        <v>100</v>
      </c>
      <c r="C4" s="6" t="n">
        <v>200</v>
      </c>
    </row>
    <row r="5" spans="1:3">
      <c r="A5" s="4" t="s">
        <v>555</v>
      </c>
      <c r="B5" s="4" t="s">
        <v>556</v>
      </c>
    </row>
    <row r="6" spans="1:3">
      <c r="A6" s="4" t="s">
        <v>557</v>
      </c>
    </row>
    <row r="7" spans="1:3">
      <c r="A7" s="3" t="s">
        <v>554</v>
      </c>
    </row>
    <row r="8" spans="1:3">
      <c r="A8" s="4" t="s">
        <v>509</v>
      </c>
      <c r="B8" s="4" t="s">
        <v>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99</v>
      </c>
      <c r="D1" s="2" t="s">
        <v>1</v>
      </c>
    </row>
    <row r="2" spans="1:5">
      <c r="B2" s="2" t="s">
        <v>2</v>
      </c>
      <c r="C2" s="2" t="s">
        <v>100</v>
      </c>
      <c r="D2" s="2" t="s">
        <v>2</v>
      </c>
      <c r="E2" s="2" t="s">
        <v>100</v>
      </c>
    </row>
    <row r="3" spans="1:5">
      <c r="A3" s="3" t="s">
        <v>559</v>
      </c>
    </row>
    <row r="4" spans="1:5">
      <c r="A4" s="4" t="s">
        <v>127</v>
      </c>
      <c r="B4" s="6" t="n">
        <v>-5960</v>
      </c>
      <c r="C4" s="6" t="n">
        <v>-1961</v>
      </c>
      <c r="D4" s="6" t="n">
        <v>-15056</v>
      </c>
      <c r="E4" s="6" t="n">
        <v>-21517</v>
      </c>
    </row>
    <row r="5" spans="1:5">
      <c r="A5" s="4" t="s">
        <v>560</v>
      </c>
      <c r="B5" s="5" t="n">
        <v>-2352</v>
      </c>
      <c r="C5" s="5" t="n">
        <v>-1165</v>
      </c>
      <c r="D5" s="5" t="n">
        <v>-6411</v>
      </c>
      <c r="E5" s="5" t="n">
        <v>-14697</v>
      </c>
    </row>
    <row r="6" spans="1:5">
      <c r="A6" s="4" t="s">
        <v>115</v>
      </c>
      <c r="B6" s="5" t="n">
        <v>-3608</v>
      </c>
      <c r="C6" s="5" t="n">
        <v>-796</v>
      </c>
      <c r="D6" s="5" t="n">
        <v>-8645</v>
      </c>
      <c r="E6" s="5" t="n">
        <v>-6820</v>
      </c>
    </row>
    <row r="7" spans="1:5">
      <c r="A7" s="4" t="s">
        <v>561</v>
      </c>
      <c r="B7" s="5" t="n">
        <v>-507</v>
      </c>
      <c r="D7" s="5" t="n">
        <v>-4235</v>
      </c>
    </row>
    <row r="8" spans="1:5">
      <c r="A8" s="4" t="s">
        <v>562</v>
      </c>
      <c r="B8" s="6" t="n">
        <v>-4115</v>
      </c>
      <c r="C8" s="6" t="n">
        <v>-796</v>
      </c>
      <c r="D8" s="6" t="n">
        <v>-12880</v>
      </c>
      <c r="E8" s="6" t="n">
        <v>-6820</v>
      </c>
    </row>
    <row r="9" spans="1:5">
      <c r="A9" s="4" t="s">
        <v>57</v>
      </c>
    </row>
    <row r="10" spans="1:5">
      <c r="A10" s="3" t="s">
        <v>563</v>
      </c>
    </row>
    <row r="11" spans="1:5">
      <c r="A11" s="4" t="s">
        <v>564</v>
      </c>
      <c r="B11" s="5" t="n">
        <v>32126130</v>
      </c>
      <c r="C11" s="5" t="n">
        <v>12305949</v>
      </c>
      <c r="D11" s="5" t="n">
        <v>27709486</v>
      </c>
      <c r="E11" s="5" t="n">
        <v>10701599</v>
      </c>
    </row>
    <row r="12" spans="1:5">
      <c r="A12" s="4" t="s">
        <v>117</v>
      </c>
      <c r="B12" s="7" t="n">
        <v>-0.13</v>
      </c>
      <c r="C12" s="7" t="n">
        <v>-0.06</v>
      </c>
      <c r="D12" s="7" t="n">
        <v>-0.46</v>
      </c>
      <c r="E12" s="7" t="n">
        <v>-0.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00</v>
      </c>
    </row>
    <row r="3" spans="1:3">
      <c r="A3" s="3" t="s">
        <v>566</v>
      </c>
    </row>
    <row r="4" spans="1:3">
      <c r="A4" s="4" t="s">
        <v>567</v>
      </c>
      <c r="B4" s="5" t="n">
        <v>32730515</v>
      </c>
      <c r="C4" s="5" t="n">
        <v>29567148</v>
      </c>
    </row>
    <row r="5" spans="1:3">
      <c r="A5" s="4" t="s">
        <v>59</v>
      </c>
    </row>
    <row r="6" spans="1:3">
      <c r="A6" s="3" t="s">
        <v>566</v>
      </c>
    </row>
    <row r="7" spans="1:3">
      <c r="A7" s="4" t="s">
        <v>567</v>
      </c>
      <c r="B7" s="5" t="n">
        <v>23094221</v>
      </c>
      <c r="C7" s="5" t="n">
        <v>23094221</v>
      </c>
    </row>
    <row r="8" spans="1:3">
      <c r="A8" s="4" t="s">
        <v>568</v>
      </c>
    </row>
    <row r="9" spans="1:3">
      <c r="A9" s="3" t="s">
        <v>566</v>
      </c>
    </row>
    <row r="10" spans="1:3">
      <c r="A10" s="4" t="s">
        <v>567</v>
      </c>
      <c r="B10" s="5" t="n">
        <v>2496143</v>
      </c>
      <c r="C10" s="5" t="n">
        <v>1782688</v>
      </c>
    </row>
    <row r="11" spans="1:3">
      <c r="A11" s="4" t="s">
        <v>569</v>
      </c>
    </row>
    <row r="12" spans="1:3">
      <c r="A12" s="3" t="s">
        <v>566</v>
      </c>
    </row>
    <row r="13" spans="1:3">
      <c r="A13" s="4" t="s">
        <v>567</v>
      </c>
      <c r="B13" s="5" t="n">
        <v>11667</v>
      </c>
      <c r="C13" s="5" t="n">
        <v>23333</v>
      </c>
    </row>
    <row r="14" spans="1:3">
      <c r="A14" s="4" t="s">
        <v>570</v>
      </c>
    </row>
    <row r="15" spans="1:3">
      <c r="A15" s="3" t="s">
        <v>566</v>
      </c>
    </row>
    <row r="16" spans="1:3">
      <c r="A16" s="4" t="s">
        <v>567</v>
      </c>
      <c r="B16" s="5" t="n">
        <v>5479453</v>
      </c>
      <c r="C16" s="5" t="n">
        <v>3759399</v>
      </c>
    </row>
    <row r="17" spans="1:3">
      <c r="A17" s="4" t="s">
        <v>571</v>
      </c>
    </row>
    <row r="18" spans="1:3">
      <c r="A18" s="3" t="s">
        <v>566</v>
      </c>
    </row>
    <row r="19" spans="1:3">
      <c r="A19" s="4" t="s">
        <v>567</v>
      </c>
      <c r="B19" s="5" t="n">
        <v>1649031</v>
      </c>
      <c r="C19" s="5" t="n">
        <v>907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72</v>
      </c>
      <c r="B1" s="2" t="s">
        <v>1</v>
      </c>
    </row>
    <row r="2" spans="1:2">
      <c r="B2" s="2" t="s">
        <v>573</v>
      </c>
    </row>
    <row r="3" spans="1:2">
      <c r="A3" s="3" t="s">
        <v>216</v>
      </c>
    </row>
    <row r="4" spans="1:2">
      <c r="A4" s="4" t="s">
        <v>574</v>
      </c>
      <c r="B4" s="4" t="s">
        <v>575</v>
      </c>
    </row>
    <row r="5" spans="1:2">
      <c r="A5" s="4" t="s">
        <v>576</v>
      </c>
      <c r="B5" s="9"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100</v>
      </c>
      <c r="D2" s="2" t="s">
        <v>61</v>
      </c>
    </row>
    <row r="3" spans="1:4">
      <c r="A3" s="4" t="s">
        <v>578</v>
      </c>
    </row>
    <row r="4" spans="1:4">
      <c r="A4" s="3" t="s">
        <v>579</v>
      </c>
    </row>
    <row r="5" spans="1:4">
      <c r="A5" s="4" t="s">
        <v>580</v>
      </c>
      <c r="B5" s="6" t="n">
        <v>2436</v>
      </c>
      <c r="C5" s="6" t="n">
        <v>492</v>
      </c>
    </row>
    <row r="6" spans="1:4">
      <c r="A6" s="4" t="s">
        <v>581</v>
      </c>
      <c r="B6" s="5" t="n">
        <v>-1050</v>
      </c>
      <c r="C6" s="5" t="n">
        <v>-610</v>
      </c>
    </row>
    <row r="7" spans="1:4">
      <c r="A7" s="4" t="s">
        <v>582</v>
      </c>
      <c r="B7" s="5" t="n">
        <v>492</v>
      </c>
      <c r="C7" s="5" t="n">
        <v>500</v>
      </c>
    </row>
    <row r="8" spans="1:4">
      <c r="A8" s="4" t="s">
        <v>583</v>
      </c>
      <c r="B8" s="5" t="n">
        <v>1878</v>
      </c>
      <c r="C8" s="5" t="n">
        <v>382</v>
      </c>
    </row>
    <row r="9" spans="1:4">
      <c r="A9" s="4" t="s">
        <v>584</v>
      </c>
    </row>
    <row r="10" spans="1:4">
      <c r="A10" s="3" t="s">
        <v>579</v>
      </c>
    </row>
    <row r="11" spans="1:4">
      <c r="A11" s="4" t="s">
        <v>580</v>
      </c>
      <c r="B11" s="5" t="n">
        <v>2436</v>
      </c>
      <c r="C11" s="5" t="n">
        <v>492</v>
      </c>
    </row>
    <row r="12" spans="1:4">
      <c r="A12" s="4" t="s">
        <v>581</v>
      </c>
      <c r="B12" s="5" t="n">
        <v>-1050</v>
      </c>
      <c r="C12" s="5" t="n">
        <v>-610</v>
      </c>
    </row>
    <row r="13" spans="1:4">
      <c r="A13" s="4" t="s">
        <v>582</v>
      </c>
      <c r="B13" s="5" t="n">
        <v>492</v>
      </c>
      <c r="C13" s="5" t="n">
        <v>500</v>
      </c>
    </row>
    <row r="14" spans="1:4">
      <c r="A14" s="4" t="s">
        <v>583</v>
      </c>
      <c r="B14" s="5" t="n">
        <v>1878</v>
      </c>
      <c r="C14" s="6" t="n">
        <v>382</v>
      </c>
    </row>
    <row r="15" spans="1:4">
      <c r="A15" s="4" t="s">
        <v>585</v>
      </c>
    </row>
    <row r="16" spans="1:4">
      <c r="A16" s="3" t="s">
        <v>579</v>
      </c>
    </row>
    <row r="17" spans="1:4">
      <c r="A17" s="4" t="s">
        <v>120</v>
      </c>
      <c r="B17" s="5" t="n">
        <v>1878</v>
      </c>
      <c r="D17" s="6" t="n">
        <v>2436</v>
      </c>
    </row>
    <row r="18" spans="1:4">
      <c r="A18" s="4" t="s">
        <v>586</v>
      </c>
    </row>
    <row r="19" spans="1:4">
      <c r="A19" s="3" t="s">
        <v>579</v>
      </c>
    </row>
    <row r="20" spans="1:4">
      <c r="A20" s="4" t="s">
        <v>120</v>
      </c>
      <c r="B20" s="5" t="n">
        <v>1878</v>
      </c>
      <c r="D20" s="5" t="n">
        <v>2436</v>
      </c>
    </row>
    <row r="21" spans="1:4">
      <c r="A21" s="4" t="s">
        <v>587</v>
      </c>
    </row>
    <row r="22" spans="1:4">
      <c r="A22" s="3" t="s">
        <v>579</v>
      </c>
    </row>
    <row r="23" spans="1:4">
      <c r="A23" s="4" t="s">
        <v>120</v>
      </c>
      <c r="B23" s="5" t="n">
        <v>1878</v>
      </c>
      <c r="D23" s="5" t="n">
        <v>2436</v>
      </c>
    </row>
    <row r="24" spans="1:4">
      <c r="A24" s="4" t="s">
        <v>588</v>
      </c>
    </row>
    <row r="25" spans="1:4">
      <c r="A25" s="3" t="s">
        <v>579</v>
      </c>
    </row>
    <row r="26" spans="1:4">
      <c r="A26" s="4" t="s">
        <v>120</v>
      </c>
      <c r="B26" s="6" t="n">
        <v>1878</v>
      </c>
      <c r="D26" s="6" t="n">
        <v>24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9</v>
      </c>
      <c r="D1" s="2" t="s">
        <v>1</v>
      </c>
    </row>
    <row r="2" spans="1:5">
      <c r="B2" s="2" t="s">
        <v>2</v>
      </c>
      <c r="C2" s="2" t="s">
        <v>100</v>
      </c>
      <c r="D2" s="2" t="s">
        <v>2</v>
      </c>
      <c r="E2" s="2" t="s">
        <v>100</v>
      </c>
    </row>
    <row r="3" spans="1:5">
      <c r="A3" s="4" t="s">
        <v>590</v>
      </c>
    </row>
    <row r="4" spans="1:5">
      <c r="A4" s="3" t="s">
        <v>579</v>
      </c>
    </row>
    <row r="5" spans="1:5">
      <c r="A5" s="4" t="s">
        <v>591</v>
      </c>
      <c r="B5" s="9" t="n">
        <v>0.1</v>
      </c>
      <c r="C5" s="9" t="n">
        <v>-0.3</v>
      </c>
      <c r="D5" s="9" t="n">
        <v>-1.1</v>
      </c>
      <c r="E5" s="9" t="n">
        <v>-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518</v>
      </c>
      <c r="D1" s="2" t="s">
        <v>61</v>
      </c>
      <c r="E1" s="2" t="s">
        <v>521</v>
      </c>
    </row>
    <row r="2" spans="1:5">
      <c r="A2" s="4" t="s">
        <v>547</v>
      </c>
    </row>
    <row r="3" spans="1:5">
      <c r="A3" s="3" t="s">
        <v>548</v>
      </c>
    </row>
    <row r="4" spans="1:5">
      <c r="A4" s="4" t="s">
        <v>593</v>
      </c>
      <c r="C4" s="8" t="n">
        <v>110.35</v>
      </c>
      <c r="E4" s="8" t="n">
        <v>95.29000000000001</v>
      </c>
    </row>
    <row r="5" spans="1:5">
      <c r="A5" s="4" t="s">
        <v>551</v>
      </c>
    </row>
    <row r="6" spans="1:5">
      <c r="A6" s="3" t="s">
        <v>548</v>
      </c>
    </row>
    <row r="7" spans="1:5">
      <c r="A7" s="4" t="s">
        <v>593</v>
      </c>
      <c r="C7" s="8" t="n">
        <v>1.65</v>
      </c>
      <c r="E7" s="8" t="n">
        <v>2.94</v>
      </c>
    </row>
    <row r="8" spans="1:5">
      <c r="A8" s="4" t="s">
        <v>594</v>
      </c>
    </row>
    <row r="9" spans="1:5">
      <c r="A9" s="3" t="s">
        <v>548</v>
      </c>
    </row>
    <row r="10" spans="1:5">
      <c r="A10" s="4" t="s">
        <v>593</v>
      </c>
      <c r="B10" s="8" t="n">
        <v>110.41</v>
      </c>
      <c r="D10" s="8" t="n">
        <v>108.53</v>
      </c>
    </row>
    <row r="11" spans="1:5">
      <c r="A11" s="4" t="s">
        <v>595</v>
      </c>
    </row>
    <row r="12" spans="1:5">
      <c r="A12" s="3" t="s">
        <v>548</v>
      </c>
    </row>
    <row r="13" spans="1:5">
      <c r="A13" s="4" t="s">
        <v>593</v>
      </c>
      <c r="B13" s="8" t="n">
        <v>1.56</v>
      </c>
      <c r="D13" s="8" t="n">
        <v>2.59</v>
      </c>
    </row>
    <row r="14" spans="1:5">
      <c r="A14" s="4" t="s">
        <v>596</v>
      </c>
    </row>
    <row r="15" spans="1:5">
      <c r="A15" s="3" t="s">
        <v>548</v>
      </c>
    </row>
    <row r="16" spans="1:5">
      <c r="A16" s="4" t="s">
        <v>593</v>
      </c>
      <c r="B16" s="8" t="n">
        <v>120.54</v>
      </c>
      <c r="D16" s="8" t="n">
        <v>115.04</v>
      </c>
    </row>
    <row r="17" spans="1:5">
      <c r="A17" s="4" t="s">
        <v>597</v>
      </c>
    </row>
    <row r="18" spans="1:5">
      <c r="A18" s="3" t="s">
        <v>548</v>
      </c>
    </row>
    <row r="19" spans="1:5">
      <c r="A19" s="4" t="s">
        <v>593</v>
      </c>
      <c r="B19" s="8" t="n">
        <v>1.66</v>
      </c>
      <c r="D19" s="8" t="n">
        <v>2.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98</v>
      </c>
      <c r="B1" s="2" t="s">
        <v>599</v>
      </c>
    </row>
    <row r="2" spans="1:2">
      <c r="A2" s="3" t="s">
        <v>600</v>
      </c>
    </row>
    <row r="3" spans="1:2">
      <c r="A3" s="4" t="s">
        <v>601</v>
      </c>
      <c r="B3" s="5" t="n">
        <v>1369863</v>
      </c>
    </row>
    <row r="4" spans="1:2">
      <c r="A4" s="4" t="s">
        <v>602</v>
      </c>
      <c r="B4"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0</v>
      </c>
    </row>
    <row r="3" spans="1:3">
      <c r="A3" s="3" t="s">
        <v>155</v>
      </c>
    </row>
    <row r="4" spans="1:3">
      <c r="A4" s="4" t="s">
        <v>113</v>
      </c>
      <c r="B4" s="6" t="n">
        <v>-15056</v>
      </c>
      <c r="C4" s="6" t="n">
        <v>-21517</v>
      </c>
    </row>
    <row r="5" spans="1:3">
      <c r="A5" s="3" t="s">
        <v>156</v>
      </c>
    </row>
    <row r="6" spans="1:3">
      <c r="A6" s="4" t="s">
        <v>157</v>
      </c>
      <c r="B6" s="5" t="n">
        <v>-312</v>
      </c>
      <c r="C6" s="5" t="n">
        <v>-12</v>
      </c>
    </row>
    <row r="7" spans="1:3">
      <c r="A7" s="4" t="s">
        <v>158</v>
      </c>
      <c r="B7" s="5" t="n">
        <v>24</v>
      </c>
      <c r="C7" s="5" t="n">
        <v>111</v>
      </c>
    </row>
    <row r="8" spans="1:3">
      <c r="A8" s="4" t="s">
        <v>159</v>
      </c>
      <c r="B8" s="5" t="n">
        <v>1095</v>
      </c>
      <c r="C8" s="5" t="n">
        <v>2345</v>
      </c>
    </row>
    <row r="9" spans="1:3">
      <c r="A9" s="4" t="s">
        <v>160</v>
      </c>
      <c r="B9" s="5" t="n">
        <v>-1050</v>
      </c>
      <c r="C9" s="5" t="n">
        <v>-610</v>
      </c>
    </row>
    <row r="10" spans="1:3">
      <c r="A10" s="4" t="s">
        <v>161</v>
      </c>
      <c r="B10" s="5" t="n">
        <v>450</v>
      </c>
      <c r="C10" s="5" t="n">
        <v>795</v>
      </c>
    </row>
    <row r="11" spans="1:3">
      <c r="A11" s="3" t="s">
        <v>162</v>
      </c>
    </row>
    <row r="12" spans="1:3">
      <c r="A12" s="4" t="s">
        <v>163</v>
      </c>
      <c r="B12" s="5" t="n">
        <v>-8</v>
      </c>
      <c r="C12" s="5" t="n">
        <v>8000</v>
      </c>
    </row>
    <row r="13" spans="1:3">
      <c r="A13" s="4" t="s">
        <v>164</v>
      </c>
      <c r="B13" s="5" t="n">
        <v>659</v>
      </c>
      <c r="C13" s="5" t="n">
        <v>-1475</v>
      </c>
    </row>
    <row r="14" spans="1:3">
      <c r="A14" s="4" t="s">
        <v>72</v>
      </c>
      <c r="B14" s="5" t="n">
        <v>-408</v>
      </c>
      <c r="C14" s="5" t="n">
        <v>2256</v>
      </c>
    </row>
    <row r="15" spans="1:3">
      <c r="A15" s="4" t="s">
        <v>75</v>
      </c>
      <c r="B15" s="5" t="n">
        <v>-788</v>
      </c>
      <c r="C15" s="5" t="n">
        <v>-4936</v>
      </c>
    </row>
    <row r="16" spans="1:3">
      <c r="A16" s="4" t="s">
        <v>165</v>
      </c>
      <c r="B16" s="5" t="n">
        <v>-1748</v>
      </c>
      <c r="C16" s="5" t="n">
        <v>-5912</v>
      </c>
    </row>
    <row r="17" spans="1:3">
      <c r="A17" s="4" t="s">
        <v>83</v>
      </c>
      <c r="C17" s="5" t="n">
        <v>-32</v>
      </c>
    </row>
    <row r="18" spans="1:3">
      <c r="A18" s="4" t="s">
        <v>166</v>
      </c>
      <c r="B18" s="5" t="n">
        <v>-17142</v>
      </c>
      <c r="C18" s="5" t="n">
        <v>-20987</v>
      </c>
    </row>
    <row r="19" spans="1:3">
      <c r="A19" s="3" t="s">
        <v>167</v>
      </c>
    </row>
    <row r="20" spans="1:3">
      <c r="A20" s="4" t="s">
        <v>168</v>
      </c>
      <c r="B20" s="5" t="n">
        <v>310</v>
      </c>
      <c r="C20" s="5" t="n">
        <v>12</v>
      </c>
    </row>
    <row r="21" spans="1:3">
      <c r="A21" s="4" t="s">
        <v>169</v>
      </c>
      <c r="C21" s="5" t="n">
        <v>-5</v>
      </c>
    </row>
    <row r="22" spans="1:3">
      <c r="A22" s="4" t="s">
        <v>170</v>
      </c>
      <c r="B22" s="5" t="n">
        <v>310</v>
      </c>
      <c r="C22" s="5" t="n">
        <v>7</v>
      </c>
    </row>
    <row r="23" spans="1:3">
      <c r="A23" s="3" t="s">
        <v>171</v>
      </c>
    </row>
    <row r="24" spans="1:3">
      <c r="A24" s="4" t="s">
        <v>172</v>
      </c>
      <c r="B24" s="5" t="n">
        <v>19500</v>
      </c>
      <c r="C24" s="5" t="n">
        <v>15000</v>
      </c>
    </row>
    <row r="25" spans="1:3">
      <c r="A25" s="4" t="s">
        <v>173</v>
      </c>
      <c r="B25" s="5" t="n">
        <v>5443</v>
      </c>
    </row>
    <row r="26" spans="1:3">
      <c r="A26" s="4" t="s">
        <v>174</v>
      </c>
      <c r="B26" s="5" t="n">
        <v>500</v>
      </c>
      <c r="C26" s="5" t="n">
        <v>500</v>
      </c>
    </row>
    <row r="27" spans="1:3">
      <c r="A27" s="4" t="s">
        <v>175</v>
      </c>
      <c r="B27" s="5" t="n">
        <v>-7858</v>
      </c>
      <c r="C27" s="5" t="n">
        <v>-2674</v>
      </c>
    </row>
    <row r="28" spans="1:3">
      <c r="A28" s="4" t="s">
        <v>176</v>
      </c>
      <c r="B28" s="5" t="n">
        <v>17585</v>
      </c>
      <c r="C28" s="5" t="n">
        <v>12826</v>
      </c>
    </row>
    <row r="29" spans="1:3">
      <c r="A29" s="4" t="s">
        <v>177</v>
      </c>
      <c r="B29" s="5" t="n">
        <v>753</v>
      </c>
      <c r="C29" s="5" t="n">
        <v>-8154</v>
      </c>
    </row>
    <row r="30" spans="1:3">
      <c r="A30" s="4" t="s">
        <v>178</v>
      </c>
      <c r="B30" s="5" t="n">
        <v>4183</v>
      </c>
      <c r="C30" s="5" t="n">
        <v>14420</v>
      </c>
    </row>
    <row r="31" spans="1:3">
      <c r="A31" s="4" t="s">
        <v>179</v>
      </c>
      <c r="B31" s="5" t="n">
        <v>4936</v>
      </c>
      <c r="C31" s="5" t="n">
        <v>6266</v>
      </c>
    </row>
    <row r="32" spans="1:3">
      <c r="A32" s="3" t="s">
        <v>180</v>
      </c>
    </row>
    <row r="33" spans="1:3">
      <c r="A33" s="4" t="s">
        <v>136</v>
      </c>
      <c r="B33" s="5" t="n">
        <v>18803</v>
      </c>
      <c r="C33" s="5" t="n">
        <v>96680</v>
      </c>
    </row>
    <row r="34" spans="1:3">
      <c r="A34" s="4" t="s">
        <v>181</v>
      </c>
      <c r="C34" s="5" t="n">
        <v>151</v>
      </c>
    </row>
    <row r="35" spans="1:3">
      <c r="A35" s="4" t="s">
        <v>182</v>
      </c>
      <c r="B35" s="5" t="n">
        <v>492</v>
      </c>
      <c r="C35" s="5" t="n">
        <v>500</v>
      </c>
    </row>
    <row r="36" spans="1:3">
      <c r="A36" s="4" t="s">
        <v>121</v>
      </c>
    </row>
    <row r="37" spans="1:3">
      <c r="A37" s="3" t="s">
        <v>180</v>
      </c>
    </row>
    <row r="38" spans="1:3">
      <c r="A38" s="4" t="s">
        <v>136</v>
      </c>
      <c r="B38" s="6" t="n">
        <v>-18803</v>
      </c>
      <c r="C38" s="6" t="n">
        <v>-96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30:49Z</dcterms:created>
  <dcterms:modified xmlns:dcterms="http://purl.org/dc/terms/" xmlns:xsi="http://www.w3.org/2001/XMLSchema-instance" xsi:type="dcterms:W3CDTF">2019-10-30T17:30:49Z</dcterms:modified>
</cp:coreProperties>
</file>